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ASIS OF PRESE" sheetId="7" r:id="rId7"/>
    <s:sheet name="SIGNIFICANT ACCOUNTING POLICIES" sheetId="8" r:id="rId8"/>
    <s:sheet name="INVENTORIES, NET" sheetId="9" r:id="rId9"/>
    <s:sheet name="PROPERTY, PLANT AND EQUIPMENT, " sheetId="10" r:id="rId10"/>
    <s:sheet name="INTANGIBLE ASSETS, NET AND GOOD" sheetId="11" r:id="rId11"/>
    <s:sheet name="DISTRIBUTION AGREEMENTS" sheetId="12" r:id="rId12"/>
    <s:sheet name="INVESTMENT IN JOINT VENTURES" sheetId="13" r:id="rId13"/>
    <s:sheet name="LINE OF CREDIT, SHORT TERM DEBT" sheetId="14" r:id="rId14"/>
    <s:sheet name="CONVERTIBLE DEBT" sheetId="15" r:id="rId15"/>
    <s:sheet name="INCOME TAXES" sheetId="16" r:id="rId16"/>
    <s:sheet name="STOCK-BASED COMPENSATION" sheetId="17" r:id="rId17"/>
    <s:sheet name="LOSS PER SHARE" sheetId="18" r:id="rId18"/>
    <s:sheet name="SEGMENT REPORTING" sheetId="19" r:id="rId19"/>
    <s:sheet name="SHAREHOLDERS' EQUITY" sheetId="20" r:id="rId20"/>
    <s:sheet name="RELATED PARTY TRANSACTIONS" sheetId="21" r:id="rId21"/>
    <s:sheet name="LITIGATION" sheetId="22" r:id="rId22"/>
    <s:sheet name="COMMITMENTS AND CONTINGENCIES" sheetId="23" r:id="rId23"/>
    <s:sheet name="SIGNIFICANT ACCOUNTING POLICI24" sheetId="24" r:id="rId24"/>
    <s:sheet name="SIGNIFICANT ACCOUNTING POLICI25" sheetId="25" r:id="rId25"/>
    <s:sheet name="INVENTORIES, NET (Tables)" sheetId="26" r:id="rId26"/>
    <s:sheet name="PROPERTY, PLANT AND EQUIPMENT27" sheetId="27" r:id="rId27"/>
    <s:sheet name="INTANGIBLE ASSETS, NET AND GO28" sheetId="28" r:id="rId28"/>
    <s:sheet name="DISTRIBUTION AGREEMENTS (Tables" sheetId="29" r:id="rId29"/>
    <s:sheet name="LINE OF CREDIT, SHORT TERM DE30" sheetId="30" r:id="rId30"/>
    <s:sheet name="CONVERTIBLE DEBT (Tables)" sheetId="31" r:id="rId31"/>
    <s:sheet name="INCOME TAXES (Tables)" sheetId="32" r:id="rId32"/>
    <s:sheet name="STOCK-BASED COMPENSATION (Table" sheetId="33" r:id="rId33"/>
    <s:sheet name="LOSS PER SHARE (Tables)" sheetId="34" r:id="rId34"/>
    <s:sheet name="SEGMENT REPORTING (Tables)" sheetId="35" r:id="rId35"/>
    <s:sheet name="RELATED PARTY TRANSACTIONS (Tab" sheetId="36" r:id="rId36"/>
    <s:sheet name="ORGANIZATION AND BASIS OF PRE37" sheetId="37" r:id="rId37"/>
    <s:sheet name="ORGANIZATION AND BASIS OF PRE38" sheetId="38" r:id="rId38"/>
    <s:sheet name="SIGNIFICANT ACCOUNTING POLICI39" sheetId="39" r:id="rId39"/>
    <s:sheet name="SIGNIFICANT ACCOUNTING POLICI40" sheetId="40" r:id="rId40"/>
    <s:sheet name="SIGNIFICANT ACCOUNTING POLICI41" sheetId="41" r:id="rId41"/>
    <s:sheet name="INVENTORIES, NET (Schedule of I" sheetId="42" r:id="rId42"/>
    <s:sheet name="INVENTORIES, NET (Schedule of43" sheetId="43" r:id="rId43"/>
    <s:sheet name="PROPERTY, PLANT AND EQUIPMENT44" sheetId="44" r:id="rId44"/>
    <s:sheet name="PROPERTY, PLANT AND EQUIPMENT45" sheetId="45" r:id="rId45"/>
    <s:sheet name="PROPERTY, PLANT AND EQUIPMENT46" sheetId="46" r:id="rId46"/>
    <s:sheet name="PROPERTY, PLANT AND EQUIPMENT47" sheetId="47" r:id="rId47"/>
    <s:sheet name="INTANGIBLE ASSETS, NET AND GO48" sheetId="48" r:id="rId48"/>
    <s:sheet name="INTANGIBLE ASSETS, NET AND GO49" sheetId="49" r:id="rId49"/>
    <s:sheet name="DISTRIBUTION AGREEMENTS (Narrat" sheetId="50" r:id="rId50"/>
    <s:sheet name="DISTRIBUTION AGREEMENTS (Schedu" sheetId="51" r:id="rId51"/>
    <s:sheet name="DISTRIBUTION AGREEMENTS (Sche52" sheetId="52" r:id="rId52"/>
    <s:sheet name="INVESTMENT IN JOINT VENTURES (N" sheetId="53" r:id="rId53"/>
    <s:sheet name="INVESTMENT IN JOINT VENTURES (S" sheetId="54" r:id="rId54"/>
    <s:sheet name="LINE OF CREDIT, SHORT TERM DE55" sheetId="55" r:id="rId55"/>
    <s:sheet name="LINE OF CREDIT, SHORT TERM DE56" sheetId="56" r:id="rId56"/>
    <s:sheet name="LINE OF CREDIT, SHORT TERM DE57" sheetId="57" r:id="rId57"/>
    <s:sheet name="CONVERTIBLE DEBT (Schedule of C" sheetId="58" r:id="rId58"/>
    <s:sheet name="CONVERTIBLE DEBT (Details)" sheetId="59" r:id="rId59"/>
    <s:sheet name="INCOME TAXES (Schedule of Incom" sheetId="60" r:id="rId60"/>
    <s:sheet name="INCOME TAXES (Schedule of Defer" sheetId="61" r:id="rId61"/>
    <s:sheet name="INCOME TAXES (Reconciliation of" sheetId="62" r:id="rId62"/>
    <s:sheet name="INCOME TAXES (Narrative) (Detai" sheetId="63" r:id="rId63"/>
    <s:sheet name="STOCK-BASED COMPENSATION (Narra" sheetId="64" r:id="rId64"/>
    <s:sheet name="STOCK-BASED COMPENSATION (Sched" sheetId="65" r:id="rId65"/>
    <s:sheet name="LOSS PER SHARE (Details)" sheetId="66" r:id="rId66"/>
    <s:sheet name="SEGMENT REPORTING (Narrative) (" sheetId="67" r:id="rId67"/>
    <s:sheet name="SEGMENT REPORTING (Schedule of " sheetId="68" r:id="rId68"/>
    <s:sheet name="SHAREHOLDERS' EQUITY (Narrative" sheetId="69" r:id="rId69"/>
    <s:sheet name="RELATED PARTY TRANSACTIONS (Nar" sheetId="70" r:id="rId70"/>
    <s:sheet name="RELATED PARTY TRANSACTIONS (Sch" sheetId="71" r:id="rId71"/>
    <s:sheet name="RELATED PARTY TRANSACTIONS (S72" sheetId="72" r:id="rId72"/>
    <s:sheet name="LITIGATION (Details)" sheetId="73" r:id="rId73"/>
    <s:sheet name="COMMITMENTS AND CONTINGENCIES (" sheetId="74" r:id="rId74"/>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Dec. 31, 2015</t>
  </si>
  <si>
    <t>Apr. 07,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ZA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4</t>
  </si>
  <si>
    <t>Current assets:</t>
  </si>
  <si>
    <t>Cash and cash equivalents</t>
  </si>
  <si>
    <t>Restricted cash</t>
  </si>
  <si>
    <t>Notes receivable</t>
  </si>
  <si>
    <t xml:space="preserve"> </t>
  </si>
  <si>
    <t>Accounts receivable, net</t>
  </si>
  <si>
    <t>Inventories, net</t>
  </si>
  <si>
    <t>Prepaid taxes</t>
  </si>
  <si>
    <t>Prepaid expenses and other current assets</t>
  </si>
  <si>
    <t>Total current assets</t>
  </si>
  <si>
    <t>Property, plant and equipment, net</t>
  </si>
  <si>
    <t>Land use rights, net</t>
  </si>
  <si>
    <t>Other assets:</t>
  </si>
  <si>
    <t>Distribution fees, net</t>
  </si>
  <si>
    <t>Intangible assets, net</t>
  </si>
  <si>
    <t>Goodwill</t>
  </si>
  <si>
    <t>Due from related party</t>
  </si>
  <si>
    <t>Deposits and other assets</t>
  </si>
  <si>
    <t>Total other assets</t>
  </si>
  <si>
    <t>Total assets</t>
  </si>
  <si>
    <t>Current liabilities:</t>
  </si>
  <si>
    <t>Short term loans</t>
  </si>
  <si>
    <t>Accounts payable</t>
  </si>
  <si>
    <t>Senior convertible debt</t>
  </si>
  <si>
    <t>Accrued liabilities</t>
  </si>
  <si>
    <t>Notes payable</t>
  </si>
  <si>
    <t>Advances from customers</t>
  </si>
  <si>
    <t>Taxes payable</t>
  </si>
  <si>
    <t>Due to related party</t>
  </si>
  <si>
    <t>Other payables</t>
  </si>
  <si>
    <t>Total current liabilities</t>
  </si>
  <si>
    <t>Long term liabilities:</t>
  </si>
  <si>
    <t>Accrued liabilities and others</t>
  </si>
  <si>
    <t>Total long term liabilities</t>
  </si>
  <si>
    <t>Total liabilities</t>
  </si>
  <si>
    <t>Commitments and contingencies</t>
  </si>
  <si>
    <t>Deficiency</t>
  </si>
  <si>
    <t>Common stock, no par value; 800 million shares authorized; 578,465,159 and 461,395,508 shares issued and outstanding at December 31, 2015 and 2014, respectively</t>
  </si>
  <si>
    <t>Accumulated other comprehensive income</t>
  </si>
  <si>
    <t>Accumulated deficit</t>
  </si>
  <si>
    <t>Total ZAP shareholders' deficiency</t>
  </si>
  <si>
    <t>Non-controlling interest</t>
  </si>
  <si>
    <t>Total deficiency</t>
  </si>
  <si>
    <t>Total liabilities and deficienc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AND COMPREHENSIVE LOSS - USD ($) $ in Thousands</t>
  </si>
  <si>
    <t>CONSOLIDATED STATEMENTS OF OPERATIONS AND COMPREHENSIVE LOSS [Abstract]</t>
  </si>
  <si>
    <t>Net sales</t>
  </si>
  <si>
    <t>Cost of goods sold</t>
  </si>
  <si>
    <t>Gross loss</t>
  </si>
  <si>
    <t>Operating expenses:</t>
  </si>
  <si>
    <t>Sales and marketing</t>
  </si>
  <si>
    <t>General and administrative</t>
  </si>
  <si>
    <t>Research and development</t>
  </si>
  <si>
    <t>Impairment loss on assets</t>
  </si>
  <si>
    <t>Total operating expenses</t>
  </si>
  <si>
    <t>Loss from operations</t>
  </si>
  <si>
    <t>Other income (expense):</t>
  </si>
  <si>
    <t>Interest expense, net</t>
  </si>
  <si>
    <t>Other income</t>
  </si>
  <si>
    <t>Total income (expense)</t>
  </si>
  <si>
    <t>Loss before income taxes</t>
  </si>
  <si>
    <t>Income tax benefit (expense)</t>
  </si>
  <si>
    <t>Net loss</t>
  </si>
  <si>
    <t>Less: loss attributable to non-controlling interest</t>
  </si>
  <si>
    <t>Net loss attributable to ZAP's common shareholders</t>
  </si>
  <si>
    <t>Other comprehensive loss</t>
  </si>
  <si>
    <t>Foreign currency translation adjustments</t>
  </si>
  <si>
    <t>Total comprehensive loss</t>
  </si>
  <si>
    <t>Less: Comprehensive loss attributable to non-controlling interest</t>
  </si>
  <si>
    <t>Comprehensive loss attributable to ZAP</t>
  </si>
  <si>
    <t>Net loss per share attributable to common shareholders:</t>
  </si>
  <si>
    <t>Basic and diluted</t>
  </si>
  <si>
    <t>Weighted average number of common shares outstanding:</t>
  </si>
  <si>
    <t>CONSOLIDATED STATEMENTS OF EQUITY (DEFICIENCY) - USD ($) $ in Thousands</t>
  </si>
  <si>
    <t>Total</t>
  </si>
  <si>
    <t>Common Stock [Member]</t>
  </si>
  <si>
    <t>Accumulated deficit [Member]</t>
  </si>
  <si>
    <t>Accumulated Other Comprehensive Income [Member]</t>
  </si>
  <si>
    <t>Shareholders' Equity (Deficiency) [Member]</t>
  </si>
  <si>
    <t>Non-controlling interest [Member]</t>
  </si>
  <si>
    <t>Balance at Dec. 31, 2013</t>
  </si>
  <si>
    <t>Balance, shares at Dec. 31, 2013</t>
  </si>
  <si>
    <t>Stock based compensation</t>
  </si>
  <si>
    <t>Stock based compensation, shares</t>
  </si>
  <si>
    <t>Note discount for convertible senior debt</t>
  </si>
  <si>
    <t>Issuance of common stock</t>
  </si>
  <si>
    <t>Issuance of common stock, shares</t>
  </si>
  <si>
    <t>Common stock issued for service</t>
  </si>
  <si>
    <t>Common stock issued for service, shares</t>
  </si>
  <si>
    <t>Common stock issued for acquisition of distribution rights</t>
  </si>
  <si>
    <t>Common stock issued for acquisition of distribution rights, shares</t>
  </si>
  <si>
    <t>Common stock issued to settle interest payable</t>
  </si>
  <si>
    <t>Common stock issued to settle interest payable, shares</t>
  </si>
  <si>
    <t>Common stock issued to redeem convertible bond</t>
  </si>
  <si>
    <t>Common stock issued to redeem convertible bond, shares</t>
  </si>
  <si>
    <t>Common stock issued to settle outstanding balance due to related parties and third parties</t>
  </si>
  <si>
    <t>Common stock issued to settle outstanding balance due to related parties and third parties, shares</t>
  </si>
  <si>
    <t>Foreign currency translation gain (loss)</t>
  </si>
  <si>
    <t>Balance at Dec. 31, 2014</t>
  </si>
  <si>
    <t>Balance, shares at Dec. 31, 2014</t>
  </si>
  <si>
    <t>Cancellation of common stock</t>
  </si>
  <si>
    <t>Cancellation of common stock, shares</t>
  </si>
  <si>
    <t>Balance at Dec. 31, 2015</t>
  </si>
  <si>
    <t>Balance, shares at Dec. 31, 2015</t>
  </si>
  <si>
    <t>CONSOLIDATED STATEMENTS OF CASH FLOWS - USD ($) $ in Thousands</t>
  </si>
  <si>
    <t>CASH FLOWS FROM OPERATING ACTIVITIES</t>
  </si>
  <si>
    <t>Adjustments to reconcile net loss to cash provided by (used in) operating activities:</t>
  </si>
  <si>
    <t>Stock-based employee compensation</t>
  </si>
  <si>
    <t>Depreciation and amortization</t>
  </si>
  <si>
    <t>Amortization of distribution agreement</t>
  </si>
  <si>
    <t>Provision for doubtful accounts</t>
  </si>
  <si>
    <t>Changes in inventory reserve</t>
  </si>
  <si>
    <t>Impairment loss of long-lived assets</t>
  </si>
  <si>
    <t>(Gain) loss from disposal of equipment</t>
  </si>
  <si>
    <t>Deferred tax provision</t>
  </si>
  <si>
    <t>Amortization of debt discount</t>
  </si>
  <si>
    <t>Changes in assets and liabilities:</t>
  </si>
  <si>
    <t>Accounts receivable</t>
  </si>
  <si>
    <t>Inventories</t>
  </si>
  <si>
    <t>Due from related parties</t>
  </si>
  <si>
    <t>Prepaid expenses and other assets</t>
  </si>
  <si>
    <t>Due to related parties</t>
  </si>
  <si>
    <t>Net cash (used in) provided by operating activities</t>
  </si>
  <si>
    <t>CASH FLOWS FROM INVESTING ACTIVITIES</t>
  </si>
  <si>
    <t>Acquisition of property and equipment</t>
  </si>
  <si>
    <t>Proceeds from disposal of equipment</t>
  </si>
  <si>
    <t>Net cash flows used in investing activities</t>
  </si>
  <si>
    <t>CASH FLOWS FROM FINANCING ACTIVITIES</t>
  </si>
  <si>
    <t>Change in restricted cash</t>
  </si>
  <si>
    <t>Repayment of convertible bonds</t>
  </si>
  <si>
    <t>Repurchase of common stock</t>
  </si>
  <si>
    <t>Proceeds from issuance of common stock</t>
  </si>
  <si>
    <t>Proceeds from notes payable</t>
  </si>
  <si>
    <t>Proceeds from short term loans</t>
  </si>
  <si>
    <t>Proceeds of convertible bonds</t>
  </si>
  <si>
    <t>Repayments of notes payable</t>
  </si>
  <si>
    <t>Payments on short term loans</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Cash paid during year for interest</t>
  </si>
  <si>
    <t>Cash paid during year for income taxes</t>
  </si>
  <si>
    <t>Non-cash transaction:</t>
  </si>
  <si>
    <t>Issuance of stocks for service or settlements</t>
  </si>
  <si>
    <t>ORGANIZATION AND BASIS OF PRESENTATION</t>
  </si>
  <si>
    <t>ORGANIZATION AND BASIS OF PRESENTATION [Abstract]</t>
  </si>
  <si>
    <t>NOTE 1 - ORGANIZATION AND BASIS OF PRESENTATION: ZAP was incorporated in California in September, 1994 (together with its subsidiaries, the Company or ZAP Group). ZAP Grou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 Auto). The Company believes its 51% acquisition of Jonway Auto will enable it to access the rapidly-growing Chinese market for electric vehicles (EV) and to expand its EV business and distribution network around the world. The Company also believes Jonway Auto's ISO 9001 certified manufacturing facility provides the competitive production capacity and resources to support production of ZAP Group's new line of electric SUV, minivan, and Neighborhood EV (NEV). Jonway Auto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ying (the daughter of Wang Huaiyi and all three individuals collectively referred to as the Wang Family). ZAP has a wholly owned subsidiary, ZAP Hong Kong, a Hong Kong limited company. ZAP Hong Kong was established in 2011 as a wholly foreign owned enterprises (WOFE) and has no operation since incorporated. Jonway Auto established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
BASIS OF PRESENTATION AND CONSOLIDATION The accompanying consolidated financial statements include the financial statements of ZAP, and its subsidiaries: Jonway Automobile, Voltage Vehicles, Advanced Technology Vehicles, ZAP and ZAP Hong Kong as of and for the years ended December 31, 2015 and 2014 and are prepared in accordance with United States ("U.S.") generally accepted accounting principles ("GAAP"). Management considers subsidiaries to be companies that are over 50% controlled. Significant intercompany transactions and balances are eliminated in consolidation; profits from intercompany sales, are also eliminated; non controlling interests are included in equity. We account for our 37.5 50 ZAP's common stock is quoted on the OTC Bulletin Board under the symbol ZAAP.OB. Liquidity and Capital Resources As of December 31, 2015, our current liabilities exceeded the current assets by approximately $ 70.9 14.8

Financial support and credit guarantee from related parties; and

Other available sources of financing from domestic banks and other financial institutions given our credit history. The Company does not currently have sufficient cash or commitments for financing to sustain its operations for the next twelve months. The Company plans to substantially increase our cash flows from operations and revenue derived from our products. If the Company's revenues do not reach the level anticipated in our plan and the Company may not be able to obtain the necessary additional capital on a timely basis, on acceptable terms, or at all,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In assessing our liquidity, we monitor and analyze our cash on-hand, liquidation value of our investment in securities, and our operating and capital expenditure commitments. Our principal liquidity needs are to meet our working capital requirements, operating expenses and capital expenditure obligations. In 2015, we were approved to renew for up to an aggregate of $ 7.1 50 3.5 3.5 In 2014, we were approved up to an aggregate of $ 15.4 5.7 5.7 In 2014, we were approved up to an aggregate of $ 5.1 4.6 0.5 Jonway Auto intends to utilize the above credit lines to expand its electric vehicle business as well as other future vehicle models. This includes on-going working capital needs, electric vehicle production equipment requirements, testing, homologation and new EV product molds. Also our principal shareholder, Jonway Group, has agreed to provide the necessary support to meet our financial obligations through December 31, 2016 in the event that we require additional liquidity. In addition, China Electric Vehicle Corporation (CEVC) has renewed the convertible note with an extension through December 31, 2016, as of July 30th, 2015 (see Note 8). We will require additional capital to expand our current operations. In particular, we require additional capital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n our business plan and pursue our efforts in the research and development of advanced technology vehicles, such as the new ZAP Alias, the electric and other fuel efficient vehicles. We intend to fund our long term liquidity needs related to operations through the incurrence of indebtedness, equity financing or a combination of both. Our ability to fund these needs will depend on our future performance, which will be subject in part to general economic, financial, regulatory and other factors beyond our control, including trends in our industry and technological developments. Jonway Group has continued to provide support in financing the capital requirements of Jonway Auto. For the year ended December 31, 2015, Wang Gang, the Chief Executive Officer (CEO) and Jonway Group injected $ 5.4</t>
  </si>
  <si>
    <t>SIGNIFICANT ACCOUNTING POLICIES</t>
  </si>
  <si>
    <t>SIGNIFICANT ACCOUNTING POLICIES [Abstract]</t>
  </si>
  <si>
    <t>NOTE-2 SIGNIFICANT ACCOUNTING POLICIES
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Concentration of Credit Risk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subject the Company to potential credit risk consist of its cash and cash equivalents and accounts receivable. The Company places its cash and cash equivalents with one high credit quality financial institution. As of December 31, 2015, deposits exceeded the amount of insurance provided by $ 58,000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has not experienced significant credit related losses to date. The Company currently relies on various outside contract manufacturers in China to supply vehicles parts and products for its customers. Although management believes that other contract manufactures could provide similar services and intends to transition its manufacturing to Jonway's facilities in Sanmen, China, but, if these Chinese companies are unable to supply electric vehicles and the Company is unable to transition manufacturing to Jonway's facilities or find alternative sources for these product and services, the Company might not be able to fill existing backorders and/or sell more electric vehicles. Any significant manufacturing interruption could have a material adverse effect on the Company's business, financial condition and results of operations.
Revenue Recognition The Company records revenues for non-Jonway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sales only upon the occurrence of all of the following conditions:
-
Company has received a binding purchase order from the customer or distributor authorized by a representative empowered to commit the purchaser (evidence of a sale);
-
purchase price has been fixed, based on the terms of the purchase order;
-
Company has delivered the product from its factory to a common carrier acceptable to the customer; and
-
Company deems the collection of the amount invoiced probable. The Company provides no price protection. Sales are recognized net of sale discounts, rebates and return allowances.
Stock-based compensation The Company accounts for stock-based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 pricing model (the Black-Scholes model). The value of the portion of the award that is ultimately expected to vest is recognized as expense over the requisite service periods using the straight-line method. We estimate forfeitures at the time of grant and revise our estimate in subsequent periods if actual forfeitures differ from those estimates. The Company accounts for stock-based compensation awards and warrants granted to non-employees by determining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
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United States federal, state and local income tax returns prior to 2010 are not subject to examination by tax authority.
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
December 31, 2015 December 31, 2014
Balance sheet items, except for share capital, additional $ 6.4917 $ 6.1460
paid in capital and retained earnings, as of year end
Amounts included in the statements of operations $ 6.2288 $ 6.1457
and cash flows for the year
Loss per Share Basic and diluted net loss per share is computed by dividing consolidated net loss by the weighted-average number of common shares outstanding during the period. The Company's potentially dilutive shares, which include outstanding common stock options convertible debt and warrants, have not been included in the computation of diluted net loss per share for all periods presented as the result would be anti-dilutive. Such potentially dilutive shares are excluded when the effect would be to reduce a net loss per share.
Cash and cash equivalents The Company invests its excess cash in short-term investments with various banks and financial institutions. Short-term investments are cash equivalents, as they are part of the cash management activities of the company and are comprised of investments having maturities of three months or less when purchased. The Company considers all highly liquid investments with an original maturity of three months or less to be cash equivalents.
Restricted Cash The Company has cash restricted in connection with the issuance of bank acceptance notes to various suppliers of spare parts which were issued through Jonway's banks. To issue these bank acceptance notes to Jonway's suppliers, the banks require a deposit of 50 100 6
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
The Company's Trade name is measured at fair value on a non-recurring basis, as further discussed below under Intangible Assets.
Accounts Receivable Accounts and note receivable consist mainly of receivables from our established dealer network. A credit review is performed by the Company before the dealer is approved to purchase vehicles from the Company. The Company performs ongoing credit evaluations of its deal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allowance for doubtful accounts was approximately $ 1.5 0.4
Inventories ZAP Inventories consist primarily of vehicles, both gas and electric, parts and supplies, and finished goods and are carried at the lesser of lower of cost (first-in, first-out basis for ZAP and moving average basis for Jonway) or market (net realizable value or replacement cost). The Company maintains reserves for estimated excess, obsolete and damaged inventory based on projected future shipments using historical selling rates, and taking into account market conditions, inventory on-hand, purchase commitments, product development plans and life expectancy, and competitive factors. If markets for the Company's products and corresponding demand were to decline, then additional reserves may be deemed necessary. Any changes to the Company's estimates of its reserves are reflected in cost of goods sold within the statement of operations during the period in which such changes are determined by management. As of December 31, 2015 and 2014 respectively, the company has reserved approximately $ 1.3 1.4
Property and equipment Property and equipment consists of land, building and improvements, machinery and equipment, office furniture and equipment, vehicles, and leasehold improvements. Property and equipment is stated at cost, net of accumulated depreciation and amortization, and is depreciated or amortized using straight-line method over the asset's estimated useful life. Costs of maintenance and repairs are charged to expense as incurred; significant renewals and betterments are capitalized. Estimated useful lives are as follows:
Machinery and equipment
5 10 10
Computer equipment and software
3 5
Office furniture and equipment
5
Vehicles
5
Leasehold improvements
10
whichever is shorter
Building and improvements
20 30 20
Land use rights Under PRC law, all land in the PRC is permanently owned by the government and cannot be sold to an individual or company but companies can purchase the land use rights for the specified period of time, as in our industry the industrial purpose has a useful life of 50 years.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 line method. Estimated useful life is 50
Long-lived assets Long-lived assets are comprised of property and equipment and intangible assets. Long-lived assets are reviewed for impairment whenever events or changes in circumstances indicate that the carrying amount of the asset may not be recoverable. An estimate of undiscounted future cash flows produced by the asset, or by the appropriate grouping of assets, is compared to the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 and fundamental analysis. The Company reports an asset to be disposed of at the lower of its carrying value or its estimated net realizable value.
Intangible Assets Intangible assets consist of patents, trademarks, government approvals and customer relationships (including client contracts). For financial statement purposes, identifiable intangible assets with a finite life are being amortized using the straight-line method over the estimated useful lives of seven 8.5 seven 0.1 0.6
Goodwill Goodwill is determined to have an indefinite useful life and not amortized, but instead are tested for impairment at least annually. The Company assesses annually whether there is an indication that goodwill is impaired, or more frequently if events and circumstances indicate that the asset might be impaired during the year. The Company performs its annual impairment test in the fourth quarter of each year.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No impairment on goodwill as of December 31, 2015 and 2014.
Product warranty costs Jonway provides a 3-year or 60,000 kilometer warranty for its SUV and minivan products. Jonway records the estimated cost of the product warranties at the time of sale using the estimated cost of product warranties based on historical results. The estimated cost of warranties has not been significant to date. Should actual failure rates and material usage differ from our estimates, revisions to the warranty obligation may be required.
Jonway 2015 2014
Balance as of January 1 $ 481 $ 631
Provision for warranties 421 483
Charges against warranties (329 ) (633 )
Balance December 31 573 481
Less: long term portion (123 ) (188 )
Current portion $ 450 $ 293 $123,000 was included in accrued liabilities and others- long term on the consolidated balance sheets. $450,000 was included in short-term accrued liabilities on the consolidated balance sheets.
Comprehensive loss Comprehensive loss represents the net loss for the period plus the results of certain changes to shareholders' equity that are not reflected in the consolidated statements of operations. The Company's comprehensive loss consists of net losses, foreign currency translation adjustments and unrealized net losses on investments.
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ugust 2015, the FASB issued ASU No. 2015-14, Revenue from Contracts with Customers (Topic 606): Deferral of the Effective Date, which defers by one year the effective date of ASU 2014-09, Revenue from Contracts with Customers. ASU 2015-14 defers the effective date of ASU 2014-09 for all entities by one year to December 15, 2017. Management is evaluating the impact, if any, of this ASU on the Company's financial position, results of operations and cash flow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Management early adopted this update for the year ended December 31, 2015 and the adoption of this update does not have any material impacts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our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March, 2016, t he FASB released ASU 2016-09,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 The Company is currently evaluating the impact of adoption on the consol idated financial statements.</t>
  </si>
  <si>
    <t>INVENTORIES, NET</t>
  </si>
  <si>
    <t>INVENTORIES, NET [Abstract]</t>
  </si>
  <si>
    <t>NOTE 3 INVENTORIES, NET Inventories, net at December 31, 2015 and 2014 are summarized as follows (in thousands):
December 31, 2015 December 31, 2014
Work in Process $ 2,237 $ 3,054
Parts and supplies 3,616 3,601
Finished goods 3,186 3,105
9,039 9,760
Less - inventory reserve (1,296 ) (1,380 )
Inventories, net $ 7,743 $ 8,380 Changes in the Company's inventory reserve during the years ended December 31 , 2015 and 2014 are as follows (in thousand s):
December 31, 2015 December 31, 2014
Balance opening year $ 1,380 $ 1,981
Current (recovery) provision for Jonway Auto (132 ) 251
Current provision (recovery) for inventory ZAP-net 48 (852 )
Balance end of year $ 1,296 $ 1,380</t>
  </si>
  <si>
    <t>PROPERTY, PLANT AND EQUIPMENT, NET, AND LAND USE RIGHTS</t>
  </si>
  <si>
    <t>PROPERTY, PLANT AND EQUIPMENT, NET, AND LAND USE RIGHTS [Abstract]</t>
  </si>
  <si>
    <t>NOTE 4 - Property, plant and equipment, net , and Land Use Rights Property, plant and equipment, net at December 31, 2015 and 2014 are summarized as follows (in thousands):
December 31, 2015 December 31, 2014
Buildings and improvements $ 20,260 $ 21,381
Machinery and equipment 47,917 48,914
Office furniture and equipment 853 889
Vehicles 739 817
69,769 72,001
Less: accumulated depreciation
and amortization (33,876 ) (29,406 )
$ 35,893 $ 42,595 Four pieces of land were acquired from the acquisition of Jonway auto in 2011. All land in the People's Republic of China is government owned and cannot be sold to any individual or company. However, the government grants the user a land use right (the Right) to use the land. The Company has the right to use the land for 50
December 31, 2015 December 31, 2014
Land use right $ 10,395 $ 10,978
Software 102 109
10,497 11,087
Less: accumulated amortization (1,370 ) (1,146 )
Less: accumulated Translation Adjustments (197 ) (230 )
$ 8,930 $ 9,711 As of December 31, 2015, estimated future amortization expense for land use rights is as follows (in thousands):
Amortization
Year Expense
2016 $ 200
2017 193
2018 192
2019 191
2020 191
Thereafter 7,963
$ 8,930 Depreciation and amortization expense of property, plant and equipment, as well as land use rights and software was approximately $ 6.8</t>
  </si>
  <si>
    <t>INTANGIBLE ASSETS, NET AND GOODWILL</t>
  </si>
  <si>
    <t>INTANGIBLE ASSETS, NET &amp; GOODWILL [Abstract]</t>
  </si>
  <si>
    <t>INTANGIBLE ASSETS, NET &amp; GOODWILL</t>
  </si>
  <si>
    <t>NOTE 5- INTANGIBLE ASSETS, NET &amp; GOODWILL The goodwill and other intangible assets at December 31, 2015 and 2014 are summarized as follows:
Impairment provision,
Amortization and accumulated
Net Book translation adjustments (ATA) Net Book
Useful Life Value for the year ended Value
(In Years) December 31, 2014 December 31, 2015 December 31, 2015
Patents and Trademarks 7 $ 7 $ (7 ) $ -
Customer Relationships 8.5 428 (112 ) 316
Developed Technology 7 972 (353 ) 619
In Process Technology (a ) 188 (10 ) 178
Trade name (a ) 1,600 (200 ) 1,400
Intangible assets $ 3,195 $ (682 ) $ 2,513
Goodwill $ 332 $ (18 ) $ 314
(a)
The in process technology and trade name have been determined to have an indefinite life. As of December 31, 2015 and 2014, the company recognized an impairment loss of approximately $ 0.08 0.6 As of December 31, 2015, estimated future amortization expense for intangibles assets, subject to amortization, is as follows (in thousands):
Year ended December 31, Amortization Expense
2016 $ 464
2017 378
2018 93
$ 935</t>
  </si>
  <si>
    <t>DISTRIBUTION AGREEMENTS</t>
  </si>
  <si>
    <t>DISTRIBUTION AGREEMENTS [Abstract]</t>
  </si>
  <si>
    <t>NOTE 6 - DISTRIBUTION AGREEMENTS Distribution agreements as of December 31, 2015 and 2014 are presented below (in thousands):
December 31, 2015 December 31, 2014
Better World Products-related party $ 2,160 $ 2,160
CNG Products - 1,000
Jonway Products 14,400 14,400
16,560 17,560
Less amortization and impairment (9,601 ) (8,161 )
$ 6,959 $ 9,399 Amortization expenses related to these distribution agreements for the years ended December 31, 2015 and 2014 was $ 1.4 1.0 5.0
Year ended December 31,
2016 $ 1,440
2017 1,440
2018 1,440
2019 1,440
2020 1,199
Thereafter -
Total $ Distribution Agreement with Better World, Ltd On January 15, 2010, ZAP entered into a Stock Purchase Agreement with a related party, Better World, Ltd., a British Virgin Islands company, whereby the Company issued 6 2.16 Distribution Agreement with Goldenstone Worldwide Limited for Jonway Products On October 10, 2010, ZAP entered into an International Distribution with Goldenstone Worldwide Limited as the distributor of Jonway products such as gasoline SUV's and gasoline and electric motor scooters, both in the U. S. and internationally. In connection with the distribution agreement the Company also issued 30 14.4 51 Distribution Agreement with Jonway Auto for CNG Products On June 26, 2014, ZAP entered into an International Distribution with Jonway Auto as the distributor of Jonway Auto's compressed natural gas SUV and compressed natural gas minivan, both in the U.S. and internationally. In connection with the distribution agreement the Company also issued 61 6.0 1.0 5.0 As of December 31, 2015, the net carrying value of distribution rights with Jonway Auto for CNG products was nil</t>
  </si>
  <si>
    <t>INVESTMENT IN JOINT VENTURES</t>
  </si>
  <si>
    <t>INVESTMENT IN JOINT VENTURES [Abstract]</t>
  </si>
  <si>
    <t>NOTE 7  INVESTMENT IN JOINT VENTURES On December 11, 2009, the Company entered into a Joint Venture Agreement to establish a new US-China company incorporated as ZAP Hangzhou to design and manufacture electric vehicle and infrastructure technology with Holley Group, the parent company of a global supplier of electric power meters and Better World. Priscilla Lu, Ph.D., who was the previous Chairman of the Board of ZAP, is also a director and General Partner of Cathaya Capital, which is a director of Better World. In January of 2011, Holley Group's interest in ZAP Hangzhou was purchased by Jonway Group. ZAP and Better World each own 37.5 25 3 1.1 In November 2011, Jonway and ZAP Hangzhou jointly set up Shanghai Zapple Electric Vehicle Technologies Co., Ltd. (Shanghai Zapple) with registered capital of RMB 20 50 5 3 The carrying amount of Company's investment in the joint ventures as of December 31, 2015 and 2014 was nil. The Company recorded a loss of $ Nil Nil</t>
  </si>
  <si>
    <t>LINE OF CREDIT, SHORT TERM DEBT AND BANK ACCEPTANCE NOTES</t>
  </si>
  <si>
    <t>LINE OF CREDIT, SHORT TERM DEBT AND BANK ACCEPTANCE NOTES [Abstract]</t>
  </si>
  <si>
    <t>NOTE 8 LINE OF CREDIT , SHORT TERM DEBT AND BANK ACCEPTANCE NOTES Lines of Credit In June 2015, we were approved for up to an aggregate of $ 7.1 50 3.6 7.1 3.5 11 1.2 7.2 3.5 In March 2014, the Company has obtained up to an aggregate of $ 15.4 5.7 one 1.0 7.08 3.0 5.9 6.4 2.6 50 100 5.7 In March 2014, we were approved up to an aggregate of $ 5.1 4.6 0.8 5.0 6.9 4.6 0.5 In December 2012, we were approved up to an aggregate of $ 4.1 2.4 1.1
Short term loans Short term loans as of December 31, 2015 and 2014 are presented below:
December 31, 2015 December 31, 2014
Loan from CITIC bank
(a) $ 3,081 $ 976
Loan from ICBC
(b) 4,621 6,484
Loan from Taizhou Bank
(c) - 1,139
Loan from China Everbright Bank
(d) - 1,220
Loan from Pay-Ins Prem
- 30
$ 7,702 $ 9,849
(a) In October 2015, Jonway Auto borrowed a half year short-term loan of $ 3.0 5.9 4.9
(b) In April 2014, the Company borrowed a one 0.8 100 6 one 1.1 6.26 one 1.1 6.92 6 0.8 5.04 0.8 1.5 6.6 one 1.1 6.6 one 0.8 5.4 one 0.3 5.92 one 1.1 6.7 one 1.4 6.4 one 1.1 6.1 3.2 0.8
(c) In July 2014, the Company borrowed an 11 1.2 7.2 2.0
(d) In August 2014, the Company borrowed a short-term loan from Taizhou Bank of $ 0.3 8.93 0.81 8.496 The weighted average interest rates were 6.4 7.0 Bank acceptance notes As of December 31, 2015, the Company has bank acceptance notes payable in the amount of 14.4 million. The notes are guaranteed to be paid by the banks and are usually for a short-term period of nine months. The Company is required to maintain cash deposits of 50 100 of the notes payable with these bank, in order to ensure future credit availability. As of December 31, 2015, the restricted cash for the notes was 8.2
(I n thousands)
December 31, 2015 December 31, 2014
a) Bank acceptance notes payable to China Everbright bank
(a) $ 7,086 $ 11,372
b) Bank acceptance notes payable to Taizhou bank
(b) - 651
c) Bank acceptance notes payable to CITIC bank
(c) 6,428 5,724
d) Bank acceptance notes payable to Shanghai Pudong Development bank
(d) 852 -
$ 14,366 $ 17,747 a. Notes payable to China Everbright bank have various maturity dates in June 2016. The notes payable are guaranteed by a land use right and a building with a total carrying value of 2.0 The Company is also required to maintain cash deposits at 50 of the notes payable with the bank, in order to ensure future credit availability. All the note payable balance as of December 31, 2014 was repaid upon due. b. 2014 Notes payable to Taizhou bank have various maturity dates in February, 2015 The Company is required to maintain cash deposits at 50 100 of the notes payable with the bank, in order to ensure future credit availability. The note payable was repaid when due. c. Notes payable to CITIC bank will be due in March 2016 Except for the note payable utilizing credit exposure of 2.6 100 of the notes payable with the bank, in order to ensure future credit availability. d. Notes payable to Shanghai Pudong Development Bank will be due in March 2016. The company is required to maintain cash deposits at 100 of the notes payable with the bank.</t>
  </si>
  <si>
    <t>CONVERTIBLE DEBT</t>
  </si>
  <si>
    <t>CONVERTIBLE DEBT [Abstract]</t>
  </si>
  <si>
    <t>NOTE 9 - CONVERTIBLE DEBT Convertible debt consists of the following:
December 31, December 31,
Senior convertible debt - CEVC (a) $ 20,679 $ 20,679
Convertible debt - Mr. Luo Hua Liang (b) 786 -
$ 21,465 $ 20,679
(a)
Senior convertible debt - CEVC On January 12, 2011, the Company entered into a Senior Secured Convertible Note and Warrant Purchase Agreement (the Agreement) with CEVC, a British Virgin Island company whose sole shareholder is Cathaya Capital, L.P., and a Cayman Islands exempted limited partnership (Cathaya). Priscilla Lu was the former chairwoman of the board of directors of ZAP, a managing partner of Cathaya and a director of CEVC. Pursuant to the Agreement, (i) CEVC purchased from the Company a Senior Secured Convertible Note (the Note) in the principal amount of $ 19 two 20 0.50 The note is convertible upon the 0.003743 1,000 4,435 each $ 1,000 This convertible note was extended until December 31, 2016 with interest accrual at 8 According to Accounting Standard Codification ("ASC") 470-10, the market interest should be imputed for the non-interest bearing loan between the related parties ; therefore in the extended agreement the Convertible Note bears a market interest rate at 8 With the new extension , t he principal of $ 20.7 the same conversion terms to cash , and will also be convertible in part or in whole to shares of ZAP or Jonway Auto at m aturity d ate or at any time with a 90 . Beginning August 12, 2013 10 Upon expiration date of the CEVC note, this convertible note will likely be repaid by ZAP in the form of Jonway Auto shares in order to reduce the liability of ZAP. If the CEVC note is repaid by Jonway Auto shares, ZAP's ownership of Jonway Auto would be reduced to less than majority interest, resulting in need to reconsider eligibility for consolidation. Due to the increasing accumulation of debt from Jonway Auto, largely because of the lack of working capital to fulfill orders, Jonway Auto may seek equity funding in order to meet its operational financial needs. If this were to happen, then the additional equity investment into Jonway Auto would also reduce ZAP's majority equity ownership in Jonway Auto. The qualification to meet consolidation for ZAP would have to be reassessed based on ZAP's financial control, board and management control of Jonway Auto. (b) convertible debt  Mr. Luo Hua Liang On September 3, 2015, the board approved issuance of a convertible note to Mr. Luo Hua Liang (Mr. Wang Alex's brother in-law) for his investment of RMB 5 5 one 12 0.06</t>
  </si>
  <si>
    <t>INCOME TAXES</t>
  </si>
  <si>
    <t>INCOME TAXES [Abstract]</t>
  </si>
  <si>
    <t>NOTE 10 - INCOME TAXES The Company is subject to United States of America (United States or US) and People's Republic of China (China or PRC) income tax on any profit generated. Loss before provision for income taxes consisted of:
2015 2014
United States $ (7,992 ) $ (10,515 )
China (12,063 ) (13,557 )
$ (20,055 ) $ (24,072 ) The Company recorded $ Nil 0.3 Nil 0.3
U nited States The Company is incorporated in the United States of America and is subject to United States federal taxation. The Company has no taxable income for the year so did not incur income taxes. The applicable income tax rate for the Company for both years ended December 31, 2015 and 2014 was 34%. The tax effect of temporary differences that give rise to significant portions of the deferred tax assets as of December 31, 2015 and 2014 is presented below:
December 31,
2015 2014
Net operating loss carryovers - US
$ 54,132 $ 51,415
Temporary differences, including
Stock based compensation
(6,557 ) (6,532 )
Fixed assets, due to differences in depreciation (288 ) (288 )
Non-qualified options and warrants (6,728 ) (6,728 )
Reserves on investments
(2,069 ) (2,069 )
Intangible assets, due to impairment (2,342 ) (2,002 )
R&amp;D credit
138 138
Amortization of debt discount
(1,865 ) (1,865 )
Total gross deferred tax assets - US
$ 34,421 $ 32,069
Valuation allowance - US
(34,421 ) (32,069 )
Net deferred tax assets
$ - $ - The net change in the valuation allowances for the years ended December 31, 2015 and 2014 were an increase of $ 2.4 0.6 As of December 31, 2015, the Company had net operating loss carry forwards of approximately $ 159 The Company's policy is to recognize interest and penalties accrued on any unrecognized tax benefits as a component of income tax expense. The Company did not have any accrued interest or penalties associated with any unrecognized tax benefits, nor were any interest expense recognized for the years ended December 31, 2015 and 2014. The federal tax returns of 2011, 2012, 2013 and 2014 remain subject to examination. And the state tax returns from 2009 PRC Effective January 1, 2008, the PRC Enterprise Income Tax Law, EIT Law, and Implementing Rules impose unified enterprise income tax rate of 25% on all domestic-invested enterprises and foreign investment enterprises in PRC, unless they qualify under certain limited exceptions. As such, the Company's subsidiary in PRC is subject to an enterprise income tax rate of 25%. No provision for income taxes has been made as the Company has no taxable income for the periods. The tax effect of temporary differences that gave rise to significant portions of the deferred tax assets at December 31, 2015 and 2014 is presented below (in thousand):
December 31,
2015 2014
Deferred tax assets - PRC:
Property and equipment,
due to differences in depreciation
$ 1,311 $ 447
Inventories, due to impairment
651 427
Accrued liabilities
416 597
Net operating loss Carry forward
10,053 8,223
Total deferred tax assets, gross - PRC
12,431 9,694
Valuation allowance - PRC
(12,431 ) (9,694 )
Deferred tax assets, net of valuation allowance
- - The net change in the valuation allowances for the years ended December 31, 2015 and 2014 was .an increase of $ 2.7 1.8 As of December 31, 2015, the Company had net operating loss carry forwards of approximately of $ 40.2 The following table reconciles the U.S. and PRC statutory rates to the Company's effective rate for the years ended December 31, 2015 and 2014.
December 31,
2015 2014
U.S. statutory rate
34.0 % 34.0 %
U.S. permanent differences
-34.0 % -34.0 %
China income tax rate
25.0 % 25.0 %
Changes in DTA valuation allowance
- 25.0 % - 25.2 %
Effective tax rate
0.0 % - 0.2 %</t>
  </si>
  <si>
    <t>STOCK-BASED COMPENSATION</t>
  </si>
  <si>
    <t>STOCK-BASED COMPENSATION [Abstract]</t>
  </si>
  <si>
    <t>NOTE 12  STOCK-BASED COMPENSATION Services performed and other transactions settled in the Company's common stock are recorded at the estimated fair value of the stock issued if that value is more readily determinable, than the fair value of the consideration received. We have stock compensation plans for employees and directors. We recognize the stock-based compensation expense over the requisite service period of the individual grantees, which generally equals the vesting period. All of our stock-based compensation is accounted for as an equity instrument.
Weighted Aggregate
Number of Weighted Average Intrinsic
Shares Average Remaining Value
Exercise Contractual
Price Term
(in years)
December 31, 2013 12,048 $ 0.40 4.0 -
Options forfeited and expired (200 ) - - -
December 31, 2014 11,848 $ 0.38 3.0 -
Options forfeited and expired (421 ) - - -
December 31, 2015 11,427 $ 0.40 2.0 - Aggregate intrinsic value is the sum of the amounts by which the quoted market price of our stock exceeded the exercise price of the options at December 31, 2015 and 2014 for those options for which the quoted market price was in excess of the exercise price (in-the-money­ options). There were no options in the money at December 31, 2015 and 2014. As of December 31, 2015, total compensation cost of unvested employee stock options is $ 150,000 In June 2015, the Company granted 200,000 30 3 6 2,632 For the year ended December 31, 2015 and 2014, $ 74,000 224,000</t>
  </si>
  <si>
    <t>LOSS PER SHARE</t>
  </si>
  <si>
    <t>LOSS PER SHARE [Abstract]</t>
  </si>
  <si>
    <t>NOTE 13  LOSS PER SHARE 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
December 31,
2015 2014
Net loss attributable to ZAP's common shareholders $ (14,144 ) $ (17,583 )
Weighted average shares used in basic and diluted computation 502,660 377,547
Earnings per share - Basic and diluted
Net loss before noncontrolling interest $ (0.04 ) $ (0.06 )
Added : Net loss attributable to noncontrolling interest 0.01 0.01
Net loss attributable to ZAP's common shareholders $ (0.03 ) $ (0.05 )
Anti-dilutive shares as of December 31:
Warrants outstanding 38,000 38,000
Options outstanding 11,427 11,848 For the year ended December 31, 2015, there were 11.4 38.0 they would be anti-dilutive.. For the year ended December 31, 2014, there were 11.8 38.0</t>
  </si>
  <si>
    <t>SEGMENT REPORTING</t>
  </si>
  <si>
    <t>SEGMENT REPORTING [Abstract]</t>
  </si>
  <si>
    <t>NOTE 14  SEGMENT REPORTING Operating Segments The Company has identified three The performance of each segment is measured based on its profit or loss from operations before income taxes. Segment results are summarized as follows :
Jonway Auto
ZAP
ZAP Hong Kong
Totals
For the year ended December 31, 2015
Net sales
$
29,179
$
281
$
-
$
29,460
Gross profit (loss)
$
(1,333 )
$
71
$
-
$
(1,262
)
Depreciation and amortization
$
5,600
$
2,609
$
-
$
8,209
Net loss
$
(12,063 )
$
(7,992
)
$
-
$
(20,055
)
Total assets
$
64,949
$
14,692
$
9
$
79,650
For the year ended December 31, 2014
Net sales
$
27,889
$
800
$
-
$
28,689
Gross profit (loss)
$
(3,239
)
$
225
$
-
$
(3,014
)
Depreciation and amortization
$
5,756
$
2,528
$
-
$
8,284
Net loss
$
(13,858
)
$
(10,515
)
$
-
$
(24,373
)
Total assets
$
73,168
$
17,754
$
74
$
90,996
Customer information Approximately 99.1 29.2 22 97.2 27.9 Jonway Auto distributes its products to an established network of over 63 factory level dealers in China with one customer contributing to 11.0 Supplier information For the years ended 2015 and 2014, approximately 99.3 30.5 98.2 31.1 9</t>
  </si>
  <si>
    <t>SHAREHOLDERS' EQUITY</t>
  </si>
  <si>
    <t>SHAREHOLDERS' EQUITY [Abstract]</t>
  </si>
  <si>
    <t>NOTE 15 - SHAREHOLDERS' EQUITY Common stock 2015 ISSUANCES 1,182,558 100,000 8,433 4,811,633 406,872 133,116 five 89,194,715 5,351,683 4.5 814,863 350,000 13,581,051 5,833,333 0.06 1,237,345 20.7 14,454,743 0.086 2014 ISSUANCES Cathaya Operations Management Limited and China Electric Vehicle Corp have elected to convert the amounts recorded as due to related parties to common stock. The amount of $ 967,543 17,819,783 30 17,819,783 In December, 2014, the company issued 4,513,163 410,800 China Electric Vehicle Corporation (CEVC) has elected to convert the interest of $ 639,068 20.7 6,439,552 6,439,552 In December 2014, the company issued 8,727,099 1,237,345 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20,000,000 20,000,000 21,000,000 61,000,000 In May 2014, ZAP issued 62,500 5,000 On February 26, 2014, a binding letter of commitment in equity investment in ZAP was signed between the Company and four four 60 1.9 31,666,668 On December 31, 2014, the company issued 10,915,748 2,666,666 0.06 654,945 160,000</t>
  </si>
  <si>
    <t>RELATED PARTY TRANSACTIONS</t>
  </si>
  <si>
    <t>RELATED PARTY TRANSACTIONS [Abstract]</t>
  </si>
  <si>
    <t>NOTE 16  RELATED PART Y TRANSACTIONS Due from (to) related parties Amount due from related parties are principally for advances in the normal course of business for parts and suppliers used in manufacturing. Amount due from related parties are as follows (in thousands):
December 31, 2015 December 31, 2014
Sanmen Branch of Zhejiang UFO Automobile Manufacturing Co., Ltd $ 998 $ 1,427
JAZ - 1,311
Jonway Motor Cycle - 53
Jonway Economy and Trade Co,. Ltd 616 -
Total $ 1,614 $ 2,791 In addition, accounts receivable included in accounts receivable due from related parties as follows:
December 31, 2015 December 31, 2014
Jonway EV Selling Ltd $ 4,659 $ -
Sanmen Branch of Zhejiang UFO Automobile Manufacturing Co., Ltd 212 -
Jonway Motor Cycle 301 -
$ 5,172 $ - Amount due to related parties are follows (in thousands):
December 31, 2015 December 31, 2014
Jonway Group $ 12,606 $ 2,648
Jonway Motor Cycle 64 64
Taizhou Huadu 846 652
Shanghai Zapple 35 37
Mr. Wang 74 146
Betterworld 149 149
Taizhou Jonway Electric Vehicle Selling Co - 2,306
Zhejiang Jonway Painting Co. Ltd. 11 472
Cathaya Operations Management Ltd. 193 297
Cathaya Management Ltd. - 350
Total $ 13,978 $ 7,121 Transactions with Jonway Group Jonway Group is considered as a related party as the Wang Family, one of the principal shareholders of the Company, has controlling interests in Jonway Group. Jonway Group supplies some of plastics spare parts to Jonway Auto and gave guarantees on Jonway short term bank facilities from China-based banks. Jonway made such purchase from Jonway Group for a total of 5.3 2.9 million for the years ended December 31, 2015 and 2014, respectively. In addition, Jonway sold Jonway Group in the amount of $ 5,000 nil Jonway Agreement with Zhejiang UFO Based on a contract by and among the Zhejiang UFO, Jonway Group and Jonway dated as of January 1, 2006, Zhejiang UFO has authorized Jonway to operate its Sanmen Branch to assemble and sell UFO branded SUVs for a period of 10 years starting from January 1, 2006. According to the contract, Jonway shall pay Zhejiang UFO a variable contractual fee which is calculated based on the number of SUVs that Jonway assembles in the Sanmen Branch every year, at the following rates (historical exchange rate):
The first 3,000
$ 44
Vehicles from 3,001 5,000
$ 30
Vehicles over 5,000
$ 22 Zhejiang UFO is considered a related party because the Wang Family, who are shareholders of Jonway, has certain non-controlling equity interests in Zhejiang UFO. For the years ended December 31, 2015 and 2014 223,000 281,000 were recorded as assembling fees, respectively. Also during 2015 and 2014, Jonway sold SUVs and parts in the amount of 295,000 1,431,000 Other Related Party Transactions During 2015, Jonway purchased parts in amount of $ 2,000 894,000 18,000 352,000 8,755,000 In 2014, t 967,543 17,819,783 30 below market price based on the average trading prices of the previous 120 days after notification. The 17,819,783 shares of common stock have been issued in April 2014. In December, 2014, the company issued 4,513,163 410,800 Cathaya Operations Management Limited. In 2014, China Electric Vehicle Corporation (CEVC) has elected to convert the interest of $ 639,068 20.7 6,439,552 8,727,099 1,237,345 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20,000,000 20,000,000 21,000,000</t>
  </si>
  <si>
    <t>LITIGATION</t>
  </si>
  <si>
    <t>LITIGATION [Abstract]</t>
  </si>
  <si>
    <t>NOTE 17  LITIGATION ZAP is in arrears with the settlement payment to Hogan &amp; Lovells. The current negotiated balance due is $ 779,500 453,827 1,233,327 0.7</t>
  </si>
  <si>
    <t>COMMITMENTS AND CONTINGENCIES</t>
  </si>
  <si>
    <t>COMMITMENTS AND CONTINGENCIES [Abstract]</t>
  </si>
  <si>
    <t>NOTE 18  COMMITMENTS AND CONTIGENCIES Guarantees Jonway Auto guaranteed certain financial obligations of outside third parties including suppliers and custom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 2.3 Jonway Auto pledged a land use right and a building to Shanghai Pu Dong Development Bank to se cure a bank loan of $ 1.0 Taizhou Jonway Jing Mao Trading Ltd., which is a subsidiary of Jonway Group. The period of guarantee was five The net value of the land use right and the building pledged as at December 31, 2015 was $ 0.5 million.</t>
  </si>
  <si>
    <t>SIGNIFICANT ACCOUNTING POLICIES (Policies)</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Concentration of Credit Risk</t>
  </si>
  <si>
    <t>Concentration of Credit Risk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subject the Company to potential credit risk consist of its cash and cash equivalents and accounts receivable. The Company places its cash and cash equivalents with one high credit quality financial institution. As of December 31, 2015, deposits exceeded the amount of insurance provided by $ 58,000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has not experienced significant credit related losses to date. The Company currently relies on various outside contract manufacturers in China to supply vehicles parts and products for its customers. Although management believes that other contract manufactures could provide similar services and intends to transition its manufacturing to Jonway's facilities in Sanmen, China, but, if these Chinese companies are unable to supply electric vehicles and the Company is unable to transition manufacturing to Jonway's facilities or find alternative sources for these product and services, the Company might not be able to fill existing backorders and/or sell more electric vehicles. Any significant manufacturing interruption could have a material adverse effect on the Company's business, financial condition and results of operations.</t>
  </si>
  <si>
    <t>Revenue Recognition</t>
  </si>
  <si>
    <t>Revenue Recognition The Company records revenues for non-Jonway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sales only upon the occurrence of all of the following conditions:
-
Company has received a binding purchase order from the customer or distributor authorized by a representative empowered to commit the purchaser (evidence of a sale);
-
purchase price has been fixed, based on the terms of the purchase order;
-
Company has delivered the product from its factory to a common carrier acceptable to the customer; and
-
Company deems the collection of the amount invoiced probable. The Company provides no price protection. Sales are recognized net of sale discounts, rebates and return allowances.</t>
  </si>
  <si>
    <t>Stock-based compensation</t>
  </si>
  <si>
    <t>Stock-based compensation The Company accounts for stock-based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 pricing model (the Black-Scholes model). The value of the portion of the award that is ultimately expected to vest is recognized as expense over the requisite service periods using the straight-line method. We estimate forfeitures at the time of grant and revise our estimate in subsequent periods if actual forfeitures differ from those estimates. The Company accounts for stock-based compensation awards and warrants granted to non-employees by determining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t>
  </si>
  <si>
    <t>Income Taxes</t>
  </si>
  <si>
    <t>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United States federal, state and local income tax returns prior to 2010 are not subject to examination by tax authority.</t>
  </si>
  <si>
    <t>Foreign Currency Translation</t>
  </si>
  <si>
    <t xml:space="preserve">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
December 31, 2015 December 31, 2014
Balance sheet items, except for share capital, additional $ 6.4917 $ 6.1460
paid in capital and retained earnings, as of year end
Amounts included in the statements of operations $ 6.2288 $ 6.1457
and cash flows for the year </t>
  </si>
  <si>
    <t>Loss per Share</t>
  </si>
  <si>
    <t>Loss per Share Basic and diluted net loss per share is computed by dividing consolidated net loss by the weighted-average number of common shares outstanding during the period. The Company's potentially dilutive shares, which include outstanding common stock options convertible debt and warrants, have not been included in the computation of diluted net loss per share for all periods presented as the result would be anti-dilutive. Such potentially dilutive shares are excluded when the effect would be to reduce a net loss per share.</t>
  </si>
  <si>
    <t>Cash and cash equivalents The Company invests its excess cash in short-term investments with various banks and financial institutions. Short-term investments are cash equivalents, as they are part of the cash management activities of the company and are comprised of investments having maturities of three months or less when purchased. The Company considers all highly liquid investments with an original maturity of three months or less to be cash equivalents.</t>
  </si>
  <si>
    <t>Restricted Cash</t>
  </si>
  <si>
    <t>Restricted Cash The Company has cash restricted in connection with the issuance of bank acceptance notes to various suppliers of spare parts which were issued through Jonway's banks. To issue these bank acceptance notes to Jonway's suppliers, the banks require a deposit of 50 100 6</t>
  </si>
  <si>
    <t>Fair value of financial instruments</t>
  </si>
  <si>
    <t>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
The Company's Trade name is measured at fair value on a non-recurring basis, as further discussed below under Intangible Assets.</t>
  </si>
  <si>
    <t>Accounts Receivable</t>
  </si>
  <si>
    <t>Accounts Receivable Accounts and note receivable consist mainly of receivables from our established dealer network. A credit review is performed by the Company before the dealer is approved to purchase vehicles from the Company. The Company performs ongoing credit evaluations of its deal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allowance for doubtful accounts was approximately $ 1.5 0.4</t>
  </si>
  <si>
    <t>Inventories ZAP Inventories consist primarily of vehicles, both gas and electric, parts and supplies, and finished goods and are carried at the lesser of lower of cost (first-in, first-out basis for ZAP and moving average basis for Jonway) or market (net realizable value or replacement cost). The Company maintains reserves for estimated excess, obsolete and damaged inventory based on projected future shipments using historical selling rates, and taking into account market conditions, inventory on-hand, purchase commitments, product development plans and life expectancy, and competitive factors. If markets for the Company's products and corresponding demand were to decline, then additional reserves may be deemed necessary. Any changes to the Company's estimates of its reserves are reflected in cost of goods sold within the statement of operations during the period in which such changes are determined by management. As of December 31, 2015 and 2014 respectively, the company has reserved approximately $ 1.3 1.4</t>
  </si>
  <si>
    <t>Property and equipment</t>
  </si>
  <si>
    <t>Property and equipment Property and equipment consists of land, building and improvements, machinery and equipment, office furniture and equipment, vehicles, and leasehold improvements. Property and equipment is stated at cost, net of accumulated depreciation and amortization, and is depreciated or amortized using straight-line method over the asset's estimated useful life. Costs of maintenance and repairs are charged to expense as incurred; significant renewals and betterments are capitalized. Estimated useful lives are as follows:
Machinery and equipment
5 10 10
Computer equipment and software
3 5
Office furniture and equipment
5
Vehicles
5
Leasehold improvements
10
whichever is shorter
Building and improvements
20 30 20</t>
  </si>
  <si>
    <t>Land use Rights</t>
  </si>
  <si>
    <t>Land use rights Under PRC law, all land in the PRC is permanently owned by the government and cannot be sold to an individual or company but companies can purchase the land use rights for the specified period of time, as in our industry the industrial purpose has a useful life of 50 years.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 line method. Estimated useful life is 50</t>
  </si>
  <si>
    <t>Long-lived Assets</t>
  </si>
  <si>
    <t xml:space="preserve">Long-lived assets Long-lived assets are comprised of property and equipment and intangible assets. Long-lived assets are reviewed for impairment whenever events or changes in circumstances indicate that the carrying amount of the asset may not be recoverable. An estimate of undiscounted future cash flows produced by the asset, or by the appropriate grouping of assets, is compared to the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 and fundamental analysis. The Company reports an asset to be disposed of at the lower of its carrying value or its estimated net realizable value. </t>
  </si>
  <si>
    <t>Intangible Assets</t>
  </si>
  <si>
    <t>Intangible Assets Intangible assets consist of patents, trademarks, government approvals and customer relationships (including client contracts). For financial statement purposes, identifiable intangible assets with a finite life are being amortized using the straight-line method over the estimated useful lives of seven 8.5 seven 0.1 0.6</t>
  </si>
  <si>
    <t>Goodwill Goodwill is determined to have an indefinite useful life and not amortized, but instead are tested for impairment at least annually. The Company assesses annually whether there is an indication that goodwill is impaired, or more frequently if events and circumstances indicate that the asset might be impaired during the year. The Company performs its annual impairment test in the fourth quarter of each year.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No impairment on goodwill as of December 31, 2015 and 2014.</t>
  </si>
  <si>
    <t>Product warranty costs</t>
  </si>
  <si>
    <t>Product warranty costs Jonway provides a 3-year or 60,000 kilometer warranty for its SUV and minivan products. Jonway records the estimated cost of the product warranties at the time of sale using the estimated cost of product warranties based on historical results. The estimated cost of warranties has not been significant to date. Should actual failure rates and material usage differ from our estimates, revisions to the warranty obligation may be required.
Jonway 2015 2014
Balance as of January 1 $ 481 $ 631
Provision for warranties 421 483
Charges against warranties (329 ) (633 )
Balance December 31 573 481
Less: long term portion (123 ) (188 )
Current portion $ 450 $ 293 $123,000 was included in accrued liabilities and others- long term on the consolidated balance sheets. $450,000 was included in short-term accrued liabilities on the consolidated balance sheets.</t>
  </si>
  <si>
    <t>Comprehensive loss</t>
  </si>
  <si>
    <t xml:space="preserve">Comprehensive loss Comprehensive loss represents the net loss for the period plus the results of certain changes to shareholders' equity that are not reflected in the consolidated statements of operations. The Company's comprehensive loss consists of net losses, foreign currency translation adjustments and unrealized net losses on investments. </t>
  </si>
  <si>
    <t>Recent Accounting Pronouncements</t>
  </si>
  <si>
    <t>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ugust 2015, the FASB issued ASU No. 2015-14, Revenue from Contracts with Customers (Topic 606): Deferral of the Effective Date, which defers by one year the effective date of ASU 2014-09, Revenue from Contracts with Customers. ASU 2015-14 defers the effective date of ASU 2014-09 for all entities by one year to December 15, 2017. Management is evaluating the impact, if any, of this ASU on the Company's financial position, results of operations and cash flow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Management early adopted this update for the year ended December 31, 2015 and the adoption of this update does not have any material impacts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our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March, 2016, t he FASB released ASU 2016-09,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 The Company is currently evaluating the impact of adoption on the consol idated financial statements.</t>
  </si>
  <si>
    <t>SIGNIFICANT ACCOUNTING POLICIES (Tables)</t>
  </si>
  <si>
    <t>Schedule of Foreign Currency Exchange Balance</t>
  </si>
  <si>
    <t xml:space="preserve">December 31, 2015 December 31, 2014
Balance sheet items, except for share capital, additional $ 6.4917 $ 6.1460
paid in capital and retained earnings, as of year end
Amounts included in the statements of operations $ 6.2288 $ 6.1457
and cash flows for the year </t>
  </si>
  <si>
    <t>Schedule of Estimated Useful Lives of Property and Equipment</t>
  </si>
  <si>
    <t>Machinery and equipment
5 10 10
Computer equipment and software
3 5
Office furniture and equipment
5
Vehicles
5
Leasehold improvements
10
whichever is shorter
Building and improvements
20 30 20</t>
  </si>
  <si>
    <t>Summary of Changes in the Product Warranty Accrual</t>
  </si>
  <si>
    <t xml:space="preserve">Jonway 2015 2014
Balance as of January 1 $ 481 $ 631
Provision for warranties 421 483
Charges against warranties (329 ) (633 )
Balance December 31 573 481
Less: long term portion (123 ) (188 )
Current portion $ 450 $ 293 </t>
  </si>
  <si>
    <t>INVENTORIES, NET (Tables)</t>
  </si>
  <si>
    <t>Schedule of Inventories</t>
  </si>
  <si>
    <t>December 31, 2015 December 31, 2014
Work in Process $ 2,237 $ 3,054
Parts and supplies 3,616 3,601
Finished goods 3,186 3,105
9,039 9,760
Less - inventory reserve (1,296 ) (1,380 )
Inventories, net $ 7,743 $ 8,380</t>
  </si>
  <si>
    <t>Schedule of Inventory Reserve</t>
  </si>
  <si>
    <t>December 31, 2015 December 31, 2014
Balance opening year $ 1,380 $ 1,981
Current (recovery) provision for Jonway Auto (132 ) 251
Current provision (recovery) for inventory ZAP-net 48 (852 )
Balance end of year $ 1,296 $ 1,380</t>
  </si>
  <si>
    <t>PROPERTY, PLANT AND EQUIPMENT, NET (Tables)</t>
  </si>
  <si>
    <t>Schedule of Property, Plant and Equipment</t>
  </si>
  <si>
    <t>December 31, 2015 December 31, 2014
Buildings and improvements $ 20,260 $ 21,381
Machinery and equipment 47,917 48,914
Office furniture and equipment 853 889
Vehicles 739 817
69,769 72,001
Less: accumulated depreciation
and amortization (33,876 ) (29,406 )
$ 35,893 $ 42,595</t>
  </si>
  <si>
    <t>Schedule of Intangible Assets</t>
  </si>
  <si>
    <t>December 31, 2015 December 31, 2014
Land use right $ 10,395 $ 10,978
Software 102 109
10,497 11,087
Less: accumulated amortization (1,370 ) (1,146 )
Less: accumulated Translation Adjustments (197 ) (230 )
$ 8,930 $ 9,711</t>
  </si>
  <si>
    <t>Schedule of Future Amortization Expense</t>
  </si>
  <si>
    <t>Amortization
Year Expense
2016 $ 200
2017 193
2018 192
2019 191
2020 191
Thereafter 7,963
$ 8,930</t>
  </si>
  <si>
    <t>INTANGIBLE ASSETS, NET AND GOODWILL (Tables)</t>
  </si>
  <si>
    <t>Schedule of Goodwill and Other Intangible Assets</t>
  </si>
  <si>
    <t>Impairment provision,
Amortization and accumulated
Net Book translation adjustments (ATA) Net Book
Useful Life Value for the year ended Value
(In Years) December 31, 2014 December 31, 2015 December 31, 2015
Patents and Trademarks 7 $ 7 $ (7 ) $ -
Customer Relationships 8.5 428 (112 ) 316
Developed Technology 7 972 (353 ) 619
In Process Technology (a ) 188 (10 ) 178
Trade name (a ) 1,600 (200 ) 1,400
Intangible assets $ 3,195 $ (682 ) $ 2,513
Goodwill $ 332 $ (18 ) $ 314
(a)
The in process technology and trade name have been determined to have an indefinite life.</t>
  </si>
  <si>
    <t>Schedule of Estimated Future Amortization Expense Related to Intangible Assets</t>
  </si>
  <si>
    <t>Year ended December 31, Amortization Expense
2016 $ 464
2017 378
2018 93
$ 935</t>
  </si>
  <si>
    <t>DISTRIBUTION AGREEMENTS (Tables)</t>
  </si>
  <si>
    <t>Schedule of Distribution Agreements</t>
  </si>
  <si>
    <t>December 31, 2015 December 31, 2014
Better World Products-related party $ 2,160 $ 2,160
CNG Products - 1,000
Jonway Products 14,400 14,400
16,560 17,560
Less amortization and impairment (9,601 ) (8,161 )
$ 6,959 $ 9,399</t>
  </si>
  <si>
    <t>Schedule of Estimated Future Amortization Expense Related to Agreements</t>
  </si>
  <si>
    <t>Year ended December 31,
2016 $ 1,440
2017 1,440
2018 1,440
2019 1,440
2020 1,199
Thereafter -
Total $</t>
  </si>
  <si>
    <t>LINE OF CREDIT, SHORT TERM DEBT AND BANK ACCEPTANCE NOTES (Tables)</t>
  </si>
  <si>
    <t>Schedule of Short-Term Debt</t>
  </si>
  <si>
    <t>December 31, 2015 December 31, 2014
Loan from CITIC bank
(a) $ 3,081 $ 976
Loan from ICBC
(b) 4,621 6,484
Loan from Taizhou Bank
(c) - 1,139
Loan from China Everbright Bank
(d) - 1,220
Loan from Pay-Ins Prem
- 30
$ 7,702 $ 9,849
(a) In October 2015, Jonway Auto borrowed a half year short-term loan of $ 3.0 5.9 4.9
(b) In April 2014, the Company borrowed a one 0.8 100 6 one 1.1 6.26 one 1.1 6.92 6 0.8 5.04 0.8 1.5 6.6 one 1.1 6.6 one 0.8 5.4 one 0.3 5.92 one 1.1 6.7 one 1.4 6.4 one 1.1 6.1 3.2 0.8
(c) In July 2014, the Company borrowed an 11 1.2 7.2 2.0
(d) In August 2014, the Company borrowed a short-term loan from Taizhou Bank of $ 0.3 8.93 0.81 8.496</t>
  </si>
  <si>
    <t>Schedule of Bank Acceptance Notes</t>
  </si>
  <si>
    <t>(I n thousands)
December 31, 2015 December 31, 2014
a) Bank acceptance notes payable to China Everbright bank
(a) $ 7,086 $ 11,372
b) Bank acceptance notes payable to Taizhou bank
(b) - 651
c) Bank acceptance notes payable to CITIC bank
(c) 6,428 5,724
d) Bank acceptance notes payable to Shanghai Pudong Development bank
(d) 852 -
$ 14,366 $ 17,747 a. Notes payable to China Everbright bank have various maturity dates in June 2016. The notes payable are guaranteed by a land use right and a building with a total carrying value of 2.0 The Company is also required to maintain cash deposits at 50 of the notes payable with the bank, in order to ensure future credit availability. All the note payable balance as of December 31, 2014 was repaid upon due. b. 2014 Notes payable to Taizhou bank have various maturity dates in February, 2015 The Company is required to maintain cash deposits at 50 100 of the notes payable with the bank, in order to ensure future credit availability. The note payable was repaid when due. c. Notes payable to CITIC bank will be due in March 2016 Except for the note payable utilizing credit exposure of 2.6 100 of the notes payable with the bank, in order to ensure future credit availability. d. Notes payable to Shanghai Pudong Development Bank will be due in March 2016. The company is required to maintain cash deposits at 100 of the notes payable with the bank.</t>
  </si>
  <si>
    <t>CONVERTIBLE DEBT (Tables)</t>
  </si>
  <si>
    <t>Schedule of convertible debt</t>
  </si>
  <si>
    <t>December 31, December 31,
Senior convertible debt - CEVC (a) $ 20,679 $ 20,679
Convertible debt - Mr. Luo Hua Liang (b) 786 -
$ 21,465 $ 20,679</t>
  </si>
  <si>
    <t>INCOME TAXES (Tables)</t>
  </si>
  <si>
    <t>Income Tax Contingency [Line Items]</t>
  </si>
  <si>
    <t>Schedule of loss before Provision for Income Taxes</t>
  </si>
  <si>
    <t>2015 2014
United States $ (7,992 ) $ (10,515 )
China (12,063 ) (13,557 )
$ (20,055 ) $ (24,072 )</t>
  </si>
  <si>
    <t>Schedule of Effective Income Tax Rate Reconciliation</t>
  </si>
  <si>
    <t>December 31,
2015 2014
U.S. statutory rate
34.0 % 34.0 %
U.S. permanent differences
-34.0 % -34.0 %
China income tax rate
25.0 % 25.0 %
Changes in DTA valuation allowance
- 25.0 % - 25.2 %
Effective tax rate
0.0 % - 0.2 %</t>
  </si>
  <si>
    <t>US [Member]</t>
  </si>
  <si>
    <t>Schedule of Deferred Tax Assets</t>
  </si>
  <si>
    <t>December 31,
2015 2014
Net operating loss carryovers - US
$ 54,132 $ 51,415
Temporary differences, including
Stock based compensation
(6,557 ) (6,532 )
Fixed assets, due to differences in depreciation (288 ) (288 )
Non-qualified options and warrants (6,728 ) (6,728 )
Reserves on investments
(2,069 ) (2,069 )
Intangible assets, due to impairment (2,342 ) (2,002 )
R&amp;D credit
138 138
Amortization of debt discount
(1,865 ) (1,865 )
Total gross deferred tax assets - US
$ 34,421 $ 32,069
Valuation allowance - US
(34,421 ) (32,069 )
Net deferred tax assets
$ - $ -</t>
  </si>
  <si>
    <t>CHINA [Member]</t>
  </si>
  <si>
    <t>December 31,
2015 2014
Deferred tax assets - PRC:
Property and equipment,
due to differences in depreciation
$ 1,311 $ 447
Inventories, due to impairment
651 427
Accrued liabilities
416 597
Net operating loss Carry forward
10,053 8,223
Total deferred tax assets, gross - PRC
12,431 9,694
Valuation allowance - PRC
(12,431 ) (9,694 )
Deferred tax assets, net of valuation allowance
- -</t>
  </si>
  <si>
    <t>STOCK-BASED COMPENSATION (Tables)</t>
  </si>
  <si>
    <t>Schedule of Option Activity</t>
  </si>
  <si>
    <t xml:space="preserve">Weighted Aggregate
Number of Weighted Average Intrinsic
Shares Average Remaining Value
Exercise Contractual
Price Term
(in years)
December 31, 2013 12,048 $ 0.40 4.0 -
Options forfeited and expired (200 ) - - -
December 31, 2014 11,848 $ 0.38 3.0 -
Options forfeited and expired (421 ) - - -
December 31, 2015 11,427 $ 0.40 2.0 - </t>
  </si>
  <si>
    <t>LOSS PER SHARE (Tables)</t>
  </si>
  <si>
    <t>Schedule of Computation of Basic and Diluted Loss per Share</t>
  </si>
  <si>
    <t>December 31,
2015 2014
Net loss attributable to ZAP's common shareholders $ (14,144 ) $ (17,583 )
Weighted average shares used in basic and diluted computation 502,660 377,547
Earnings per share - Basic and diluted
Net loss before noncontrolling interest $ (0.04 ) $ (0.06 )
Added : Net loss attributable to noncontrolling interest 0.01 0.01
Net loss attributable to ZAP's common shareholders $ (0.03 ) $ (0.05 )
Anti-dilutive shares as of December 31:
Warrants outstanding 38,000 38,000
Options outstanding 11,427 11,848</t>
  </si>
  <si>
    <t>SEGMENT REPORTING (Tables)</t>
  </si>
  <si>
    <t>Schedule of Segment Results</t>
  </si>
  <si>
    <t>Jonway Auto
ZAP
ZAP Hong Kong
Totals
For the year ended December 31, 2015
Net sales
$
29,179
$
281
$
-
$
29,460
Gross profit (loss)
$
(1,333 )
$
71
$
-
$
(1,262
)
Depreciation and amortization
$
5,600
$
2,609
$
-
$
8,209
Net loss
$
(12,063 )
$
(7,992
)
$
-
$
(20,055
)
Total assets
$
64,949
$
14,692
$
9
$
79,650
For the year ended December 31, 2014
Net sales
$
27,889
$
800
$
-
$
28,689
Gross profit (loss)
$
(3,239
)
$
225
$
-
$
(3,014
)
Depreciation and amortization
$
5,756
$
2,528
$
-
$
8,284
Net loss
$
(13,858
)
$
(10,515
)
$
-
$
(24,373
)
Total assets
$
73,168
$
17,754
$
74
$
90,996</t>
  </si>
  <si>
    <t>RELATED PARTY TRANSACTIONS (Tables)</t>
  </si>
  <si>
    <t>Schedule of Amount Due To/From Related Parties</t>
  </si>
  <si>
    <t>December 31, 2015 December 31, 2014
Sanmen Branch of Zhejiang UFO Automobile Manufacturing Co., Ltd $ 998 $ 1,427
JAZ - 1,311
Jonway Motor Cycle - 53
Jonway Economy and Trade Co,. Ltd 616 -
Total $ 1,614 $ 2,791
December 31, 2015 December 31, 2014
Jonway EV Selling Ltd $ 4,659 $ -
Sanmen Branch of Zhejiang UFO Automobile Manufacturing Co., Ltd 212 -
Jonway Motor Cycle 301 -
$ 5,172 $ -
December 31, 2015 December 31, 2014
Jonway Group $ 12,606 $ 2,648
Jonway Motor Cycle 64 64
Taizhou Huadu 846 652
Shanghai Zapple 35 37
Mr. Wang 74 146
Betterworld 149 149
Taizhou Jonway Electric Vehicle Selling Co - 2,306
Zhejiang Jonway Painting Co. Ltd. 11 472
Cathaya Operations Management Ltd. 193 297
Cathaya Management Ltd. - 350
Total $ 13,978 $ 7,121</t>
  </si>
  <si>
    <t>Schedule of Contract Rates</t>
  </si>
  <si>
    <t xml:space="preserve">The first 3,000
$ 44
Vehicles from 3,001 5,000
$ 30
Vehicles over 5,000
$ 22 </t>
  </si>
  <si>
    <t>ORGANIZATION AND BASIS OF PRESENTATION (Basis Of Presentation) (Details)</t>
  </si>
  <si>
    <t>Acquisition percentage in Jonway</t>
  </si>
  <si>
    <t>51.00%</t>
  </si>
  <si>
    <t>ZAP Hangzhou [Member]</t>
  </si>
  <si>
    <t>Schedule of Equity Method Investments [Line Items]</t>
  </si>
  <si>
    <t>Ownership percentage</t>
  </si>
  <si>
    <t>37.50%</t>
  </si>
  <si>
    <t>Shanghai Zapple [Member]</t>
  </si>
  <si>
    <t>50.00%</t>
  </si>
  <si>
    <t>ORGANIZATION AND BASIS OF PRESENTATION (Liquidity and Capital Resources) (Details) - USD ($) $ in Millions</t>
  </si>
  <si>
    <t>1 Months Ended</t>
  </si>
  <si>
    <t>Mar. 31, 2014</t>
  </si>
  <si>
    <t>Dec. 31, 2012</t>
  </si>
  <si>
    <t>Line of Credit Facility [Line Items]</t>
  </si>
  <si>
    <t>Current liabilities exceeded current assets</t>
  </si>
  <si>
    <t>Equity Deficiency</t>
  </si>
  <si>
    <t>Proceeds from capital injected</t>
  </si>
  <si>
    <t>CITIC [Member]</t>
  </si>
  <si>
    <t>Maximum borrowing capacity</t>
  </si>
  <si>
    <t>Credit exposure</t>
  </si>
  <si>
    <t>Amount outstanding</t>
  </si>
  <si>
    <t>Taizhou Bank [Member]</t>
  </si>
  <si>
    <t>Everbright Bank [Member]</t>
  </si>
  <si>
    <t>Required cash deposit</t>
  </si>
  <si>
    <t>Available borrowing capacity</t>
  </si>
  <si>
    <t>ICBC [Member]</t>
  </si>
  <si>
    <t>SIGNIFICANT ACCOUNTING POLICIES (Narrative) (Details)</t>
  </si>
  <si>
    <t>Dec. 31, 2015USD ($)¥ / $</t>
  </si>
  <si>
    <t>Dec. 31, 2014USD ($)¥ / $</t>
  </si>
  <si>
    <t>Excess deposits amount over insurance provided</t>
  </si>
  <si>
    <t>Currency exchange rate | ¥ / $</t>
  </si>
  <si>
    <t>Average currency exchange rate | ¥ / $</t>
  </si>
  <si>
    <t>Allowance for doubtful accounts</t>
  </si>
  <si>
    <t>Inventory reserves for obsolescence</t>
  </si>
  <si>
    <t>Accumulated impairment loss on goodwill</t>
  </si>
  <si>
    <t>Bank Acceptance Notes [Member]</t>
  </si>
  <si>
    <t>Restricted Cash and Cash Equivalents Items [Line Items]</t>
  </si>
  <si>
    <t>Term</t>
  </si>
  <si>
    <t>6 months</t>
  </si>
  <si>
    <t>Minimum [Member] | Bank Acceptance Notes [Member]</t>
  </si>
  <si>
    <t>Maximum [Member] | Bank Acceptance Notes [Member]</t>
  </si>
  <si>
    <t>100.00%</t>
  </si>
  <si>
    <t>Trade name [Member]</t>
  </si>
  <si>
    <t>Finite-Lived Intangible Assets [Line Items]</t>
  </si>
  <si>
    <t>Estimated useful life</t>
  </si>
  <si>
    <t>[1]</t>
  </si>
  <si>
    <t>Intangible Assets [Line Items]</t>
  </si>
  <si>
    <t>Impairment loss on Intangible assets</t>
  </si>
  <si>
    <t>EPA License [Member]</t>
  </si>
  <si>
    <t>7 years</t>
  </si>
  <si>
    <t>Customer Relationships [Member]</t>
  </si>
  <si>
    <t>8 years 6 months</t>
  </si>
  <si>
    <t>Developed Technology [Member]</t>
  </si>
  <si>
    <t>The in process technology and trade name have been determined to have an indefinite life.</t>
  </si>
  <si>
    <t>SIGNIFICANT ACCOUNTING POLICIES (Summary of Property, Equipment and Land Use Rights) (Details)</t>
  </si>
  <si>
    <t>Machinery and equipment [Member]</t>
  </si>
  <si>
    <t>Property, Plant and Equipment [Line Items]</t>
  </si>
  <si>
    <t>10 years</t>
  </si>
  <si>
    <t>Office furniture and equipment [Member]</t>
  </si>
  <si>
    <t>5 years</t>
  </si>
  <si>
    <t>Vehicles [Member]</t>
  </si>
  <si>
    <t>Leasehold improvements [Member]</t>
  </si>
  <si>
    <t>Buildings and improvements [Member]</t>
  </si>
  <si>
    <t>20 years</t>
  </si>
  <si>
    <t>Land use rights [Member]</t>
  </si>
  <si>
    <t>50 years</t>
  </si>
  <si>
    <t>Minimum [Member] | Machinery and equipment [Member]</t>
  </si>
  <si>
    <t>Minimum [Member] | Computer equipment and software [Member]</t>
  </si>
  <si>
    <t>3 years</t>
  </si>
  <si>
    <t>Minimum [Member] | Buildings and improvements [Member]</t>
  </si>
  <si>
    <t>Maximum [Member] | Machinery and equipment [Member]</t>
  </si>
  <si>
    <t>Maximum [Member] | Computer equipment and software [Member]</t>
  </si>
  <si>
    <t>Maximum [Member] | Buildings and improvements [Member]</t>
  </si>
  <si>
    <t>30 years</t>
  </si>
  <si>
    <t>SIGNIFICANT ACCOUNTING POLICIES (Summary of Product Warranty Costs) (Details) - USD ($) $ in Thousands</t>
  </si>
  <si>
    <t>Beginning balance</t>
  </si>
  <si>
    <t>Provision for warranties</t>
  </si>
  <si>
    <t>Charges against warranties</t>
  </si>
  <si>
    <t>Ending balance</t>
  </si>
  <si>
    <t>Less: long term portion</t>
  </si>
  <si>
    <t>Current portion</t>
  </si>
  <si>
    <t>INVENTORIES, NET (Schedule of Inventories) (Details) - USD ($) $ in Thousands</t>
  </si>
  <si>
    <t>Dec. 31, 2013</t>
  </si>
  <si>
    <t>Work in Process</t>
  </si>
  <si>
    <t>Parts and supplies</t>
  </si>
  <si>
    <t>Finished goods</t>
  </si>
  <si>
    <t>Less - inventory reserve</t>
  </si>
  <si>
    <t>INVENTORIES, NET (Schedule of Inventory Reserve) (Details) - USD ($) $ in Thousands</t>
  </si>
  <si>
    <t>Current (recovery) provision for Jonway Auto</t>
  </si>
  <si>
    <t>Current provision (recovery) for inventory ZAP-net</t>
  </si>
  <si>
    <t>PROPERTY, PLANT AND EQUIPMENT, NET (Narrative) (Details) - USD ($) $ in Thousands</t>
  </si>
  <si>
    <t>Useful life</t>
  </si>
  <si>
    <t>PROPERTY, PLANT AND EQUIPMENT, NET (Schedule Of Property, Plant And Equipment) (Details) - USD ($) $ in Thousands</t>
  </si>
  <si>
    <t>Property, plant and equipment</t>
  </si>
  <si>
    <t>Less: accumulated depreciation and amortization</t>
  </si>
  <si>
    <t>PROPERTY, PLANT AND EQUIPMENT, NET (Schedule of Capitalized Assets) (Details) - USD ($) $ in Thousands</t>
  </si>
  <si>
    <t>Land use right</t>
  </si>
  <si>
    <t>Software</t>
  </si>
  <si>
    <t>Intangible assets</t>
  </si>
  <si>
    <t>Less: accumulated amortization</t>
  </si>
  <si>
    <t>Less: accumulated Translation Adjustments</t>
  </si>
  <si>
    <t>PROPERTY, PLANT AND EQUIPMENT, NET (Schedule of Future Amortization Expense) (Details) - USD ($) $ in Thousands</t>
  </si>
  <si>
    <t>Estimated future amortization expense:</t>
  </si>
  <si>
    <t>Land Use Rights and Software [Member]</t>
  </si>
  <si>
    <t>Thereafter</t>
  </si>
  <si>
    <t>INTANGIBLE ASSETS, NET AND GOODWILL (Summary of Intangible Assets) (Details) - USD ($) $ in Thousands</t>
  </si>
  <si>
    <t>Goodwill, beginning balance</t>
  </si>
  <si>
    <t>Amortization and accumulated translation adjustments ("ATA")</t>
  </si>
  <si>
    <t>Goodwill, ending balance</t>
  </si>
  <si>
    <t>Patents and Trademarks [Member]</t>
  </si>
  <si>
    <t>Technology [Member]</t>
  </si>
  <si>
    <t>INTANGIBLE ASSETS, NET AND GOODWILL (Schedule of Future Amortization Expense) (Details) - USD ($) $ in Thousands</t>
  </si>
  <si>
    <t>Patents, Trademarks, Customer Relationships and Developed Technology [Member]</t>
  </si>
  <si>
    <t>DISTRIBUTION AGREEMENTS (Narrative) (Details) - USD ($) $ in Thousands</t>
  </si>
  <si>
    <t>Jun. 26, 2014</t>
  </si>
  <si>
    <t>Dec. 31, 2010</t>
  </si>
  <si>
    <t>Distribution Agreements [Line Items]</t>
  </si>
  <si>
    <t>Purchase of fixed assets and intangibles, shares</t>
  </si>
  <si>
    <t>Purchase of fixed assets and intangibles</t>
  </si>
  <si>
    <t>Value of common stock issued in relation to distribution agreement for CNG products</t>
  </si>
  <si>
    <t>Jonway Group [Member]</t>
  </si>
  <si>
    <t>Common stock issued in relation to distribution agreement for CNG products (in shares)</t>
  </si>
  <si>
    <t>Better World [Member]</t>
  </si>
  <si>
    <t>Goldenstone Worldwide [Member]</t>
  </si>
  <si>
    <t>CNG Products [Member]</t>
  </si>
  <si>
    <t>Impairment loss on Distribution rights</t>
  </si>
  <si>
    <t>CNG Products [Member] | Jonway Group [Member]</t>
  </si>
  <si>
    <t>Distribution Agreements [Member]</t>
  </si>
  <si>
    <t>DISTRIBUTION AGREEMENTS (Schedule of Distribution Agreements) (Details) - USD ($) $ in Thousands</t>
  </si>
  <si>
    <t>Distribution agreements</t>
  </si>
  <si>
    <t>Less amortization</t>
  </si>
  <si>
    <t>Distribution agreements, net</t>
  </si>
  <si>
    <t>Better World Products [Member]</t>
  </si>
  <si>
    <t>Jonway Products [Member]</t>
  </si>
  <si>
    <t>DISTRIBUTION AGREEMENTS (Schedule of Future Amortization Expense) (Details) - USD ($) $ in Thousands</t>
  </si>
  <si>
    <t>INVESTMENT IN JOINT VENTURES (Narrative) (Details) ¥ in Millions, $ in Millions</t>
  </si>
  <si>
    <t>Dec. 31, 2015USD ($)</t>
  </si>
  <si>
    <t>Dec. 31, 2014USD ($)</t>
  </si>
  <si>
    <t>Dec. 31, 2015CNY (¥)</t>
  </si>
  <si>
    <t>Original registered capital of joint venture</t>
  </si>
  <si>
    <t>Joint venture, capital investment</t>
  </si>
  <si>
    <t>Equity method investment losses</t>
  </si>
  <si>
    <t>ZAP Hangzhou [Member] | Jonway Auto [Member]</t>
  </si>
  <si>
    <t>25.00%</t>
  </si>
  <si>
    <t>Original registered capital of joint venture | ¥</t>
  </si>
  <si>
    <t>Joint venture, capital investment | ¥</t>
  </si>
  <si>
    <t>Shanghai Zapple [Member] | ZAP Hangzhou [Member]</t>
  </si>
  <si>
    <t>INVESTMENT IN JOINT VENTURES (Summary of Financial Information) (Details) - USD ($) $ in Thousands</t>
  </si>
  <si>
    <t>Subsidiary or Equity Method Investee [Line Items]</t>
  </si>
  <si>
    <t>Assets</t>
  </si>
  <si>
    <t>Liabilities</t>
  </si>
  <si>
    <t>LINE OF CREDIT, SHORT TERM DEBT AND BANK ACCEPTANCE NOTES (Lines of Credit) (Details) - USD ($) $ in Thousands</t>
  </si>
  <si>
    <t>Apr. 30, 2015</t>
  </si>
  <si>
    <t>Jul. 31, 2014</t>
  </si>
  <si>
    <t>Repayment of short-term loans</t>
  </si>
  <si>
    <t>Interest rate</t>
  </si>
  <si>
    <t>7.08%</t>
  </si>
  <si>
    <t>5.90%</t>
  </si>
  <si>
    <t>Restricted cash deposit</t>
  </si>
  <si>
    <t>Expiration</t>
  </si>
  <si>
    <t>Mar. 31,
		2016</t>
  </si>
  <si>
    <t>Beginning maturity date</t>
  </si>
  <si>
    <t>Mar. 1,
		2016</t>
  </si>
  <si>
    <t>Ending maturity date</t>
  </si>
  <si>
    <t>Apr. 30,
		2016</t>
  </si>
  <si>
    <t>Debt instrument maturity period</t>
  </si>
  <si>
    <t>1 year</t>
  </si>
  <si>
    <t>CITIC [Member] | Maximum [Member]</t>
  </si>
  <si>
    <t>CITIC [Member] | Minimum [Member]</t>
  </si>
  <si>
    <t>Jan. 1,
		2015</t>
  </si>
  <si>
    <t>Feb. 1,
		2015</t>
  </si>
  <si>
    <t>Apr. 30,
		2015</t>
  </si>
  <si>
    <t>7.20%</t>
  </si>
  <si>
    <t>Jun. 30,
		2016</t>
  </si>
  <si>
    <t>11 months</t>
  </si>
  <si>
    <t>Face amount</t>
  </si>
  <si>
    <t>Interest rate, minimum</t>
  </si>
  <si>
    <t>5.00%</t>
  </si>
  <si>
    <t>Interest rate, maximum</t>
  </si>
  <si>
    <t>6.90%</t>
  </si>
  <si>
    <t>Mar. 31,
		2017</t>
  </si>
  <si>
    <t>Oct. 1,
		2015</t>
  </si>
  <si>
    <t>Jul. 31,
		2016</t>
  </si>
  <si>
    <t>LINE OF CREDIT, SHORT TERM DEBT AND BANK ACCEPTANCE NOTES (Schedule of Short-Term Debt) (Details) - USD ($) $ in Thousands</t>
  </si>
  <si>
    <t>Nov. 30, 2015</t>
  </si>
  <si>
    <t>Oct. 31, 2015</t>
  </si>
  <si>
    <t>Jul. 31, 2015</t>
  </si>
  <si>
    <t>Mar. 31, 2015</t>
  </si>
  <si>
    <t>Nov. 30, 2014</t>
  </si>
  <si>
    <t>Sep. 30, 2014</t>
  </si>
  <si>
    <t>Aug. 31, 2014</t>
  </si>
  <si>
    <t>Jun. 30, 2014</t>
  </si>
  <si>
    <t>Apr. 30, 2014</t>
  </si>
  <si>
    <t>Oct. 31, 2014</t>
  </si>
  <si>
    <t>Short-term Debt [Line Items]</t>
  </si>
  <si>
    <t>Short term debt</t>
  </si>
  <si>
    <t>Repayment of short term loans</t>
  </si>
  <si>
    <t>Collateral amount</t>
  </si>
  <si>
    <t>6.10%</t>
  </si>
  <si>
    <t>6.40%</t>
  </si>
  <si>
    <t>6.70%</t>
  </si>
  <si>
    <t>5.92%</t>
  </si>
  <si>
    <t>5.40%</t>
  </si>
  <si>
    <t>6.60%</t>
  </si>
  <si>
    <t>5.04%</t>
  </si>
  <si>
    <t>6.92%</t>
  </si>
  <si>
    <t>6.26%</t>
  </si>
  <si>
    <t>6.00%</t>
  </si>
  <si>
    <t>8.93%</t>
  </si>
  <si>
    <t>8.496%</t>
  </si>
  <si>
    <t>Weighted average interest rate</t>
  </si>
  <si>
    <t>7.00%</t>
  </si>
  <si>
    <t>China Everbright Bank</t>
  </si>
  <si>
    <t>Insurance Premiums [Member]</t>
  </si>
  <si>
    <t>LINE OF CREDIT, SHORT TERM DEBT AND BANK ACCEPTANCE NOTES (Schedule of Bank Acceptance Notes) (Details) - USD ($) $ in Thousands</t>
  </si>
  <si>
    <t>Bank acceptance notes [Member]</t>
  </si>
  <si>
    <t>Bank acceptance notes payable</t>
  </si>
  <si>
    <t>Bank acceptance notes [Member] | Minimum [Member]</t>
  </si>
  <si>
    <t>Bank acceptance notes [Member] | Maximum [Member]</t>
  </si>
  <si>
    <t>Bank acceptance notes [Member] | Everbright Bank [Member]</t>
  </si>
  <si>
    <t>Maturity date</t>
  </si>
  <si>
    <t>Bank acceptance notes [Member] | Taizhou Bank [Member]</t>
  </si>
  <si>
    <t>Feb. 28,
		2015</t>
  </si>
  <si>
    <t>Bank acceptance notes [Member] | Taizhou Bank [Member] | Minimum [Member]</t>
  </si>
  <si>
    <t>Bank acceptance notes [Member] | Taizhou Bank [Member] | Maximum [Member]</t>
  </si>
  <si>
    <t>Bank acceptance notes [Member] | CITIC [Member]</t>
  </si>
  <si>
    <t>Bank acceptance notes [Member] | ICBC [Member]</t>
  </si>
  <si>
    <t>Bank acceptance notes [Member] | Shanghai Pu Dong Development Bank [Member]</t>
  </si>
  <si>
    <t>CONVERTIBLE DEBT (Schedule of Convertible Debt) (Details) - USD ($) $ in Thousands</t>
  </si>
  <si>
    <t>Senior convertible debt - CEVC</t>
  </si>
  <si>
    <t>Convertible debt - Mr. Luo Hua Liang</t>
  </si>
  <si>
    <t>Convertible debt</t>
  </si>
  <si>
    <t>CONVERTIBLE DEBT (Details) $ / shares in Units, $ in Thousands</t>
  </si>
  <si>
    <t>Sep. 03, 2015USD ($)$ / shares</t>
  </si>
  <si>
    <t>Jan. 12, 2011USD ($)$ / sharesshares</t>
  </si>
  <si>
    <t>Dec. 31, 2015USD ($)shares</t>
  </si>
  <si>
    <t>Debt Instrument [Line Items]</t>
  </si>
  <si>
    <t>Convertible Debt [Member]</t>
  </si>
  <si>
    <t>Shares called by warrant | shares</t>
  </si>
  <si>
    <t>2 years</t>
  </si>
  <si>
    <t>Exercise price | $ / shares</t>
  </si>
  <si>
    <t>Conversion ratio</t>
  </si>
  <si>
    <t>Number of shares | shares</t>
  </si>
  <si>
    <t>8.00%</t>
  </si>
  <si>
    <t>Convertible Debt [Member] | Mr. Luo Hua Liang [Member]</t>
  </si>
  <si>
    <t>12.00%</t>
  </si>
  <si>
    <t>Investment immediately deposit within one week of signing of the agreement</t>
  </si>
  <si>
    <t>Debt Instrument, Convertible, Conversion Price | $ / shares</t>
  </si>
  <si>
    <t>Convertible Debt [Member] | Mr. Luo Hua Liang [Member] | Maximum [Member]</t>
  </si>
  <si>
    <t>Investment deposit within one month of signing of the agreement</t>
  </si>
  <si>
    <t>INCOME TAXES (Schedule of Income Tax Provision (Benefit)) (Details) - USD ($) $ in Thousands</t>
  </si>
  <si>
    <t>Income (loss) before provision for income taxes:</t>
  </si>
  <si>
    <t>United States</t>
  </si>
  <si>
    <t>China</t>
  </si>
  <si>
    <t>INCOME TAXES (Schedule of Deferred Tax Assets) (Details) - USD ($) $ in Thousands</t>
  </si>
  <si>
    <t>Income Tax [Line Items]</t>
  </si>
  <si>
    <t>Net operating loss carryovers</t>
  </si>
  <si>
    <t>Temporary differences, including Stock based compensation</t>
  </si>
  <si>
    <t>Fixed assets, due to differences in depreciation</t>
  </si>
  <si>
    <t>Non qualified options and warrants</t>
  </si>
  <si>
    <t>Reserves on investments</t>
  </si>
  <si>
    <t>Intangible assets, due to impairment</t>
  </si>
  <si>
    <t>R&amp;D credit</t>
  </si>
  <si>
    <t>Total gross deferred tax assets</t>
  </si>
  <si>
    <t>Valuation allowance</t>
  </si>
  <si>
    <t>Net deferred tax assets</t>
  </si>
  <si>
    <t>Property and equipment, due to differences in depreciation</t>
  </si>
  <si>
    <t>Inventories, due to impairment</t>
  </si>
  <si>
    <t>INCOME TAXES (Reconciliation of Effective Tax Rate) (Details)</t>
  </si>
  <si>
    <t>U.S. statutory rate</t>
  </si>
  <si>
    <t>34.00%</t>
  </si>
  <si>
    <t>U.S. permanent differences</t>
  </si>
  <si>
    <t>(34.00%)</t>
  </si>
  <si>
    <t>China income tax rate</t>
  </si>
  <si>
    <t>Changes in DTA valuation allowance</t>
  </si>
  <si>
    <t>(25.00%)</t>
  </si>
  <si>
    <t>(25.20%)</t>
  </si>
  <si>
    <t>Effective tax rate</t>
  </si>
  <si>
    <t>0.00%</t>
  </si>
  <si>
    <t>(0.20%)</t>
  </si>
  <si>
    <t>INCOME TAXES (Narrative) (Details) - USD ($)</t>
  </si>
  <si>
    <t>Provision for income tax</t>
  </si>
  <si>
    <t>Accrued interest and penalties related to uncertain tax positions</t>
  </si>
  <si>
    <t>Recognized interest and penalties related to uncertain tax positions</t>
  </si>
  <si>
    <t>USA [Member]</t>
  </si>
  <si>
    <t>Net change in the valuation allowance</t>
  </si>
  <si>
    <t>Net operating loss carry forwards</t>
  </si>
  <si>
    <t>Expiration date of operating loss carry forward</t>
  </si>
  <si>
    <t>Dec. 31,
		2031</t>
  </si>
  <si>
    <t>Dec. 31,
		2020</t>
  </si>
  <si>
    <t>State [Member]</t>
  </si>
  <si>
    <t>Open tax years</t>
  </si>
  <si>
    <t>STOCK-BASED COMPENSATION (Narrative) (Details) - USD ($)</t>
  </si>
  <si>
    <t>Unrecognized compensation cost of unvested stock options</t>
  </si>
  <si>
    <t>Tax benefit recognized for stock- based compensation expense</t>
  </si>
  <si>
    <t>Michael Ringstad [Member] | Restricted shares [Member]</t>
  </si>
  <si>
    <t>Share-based Compensation Arrangement by Share-based Payment Award [Line Items]</t>
  </si>
  <si>
    <t>Granted, shares</t>
  </si>
  <si>
    <t>Number of trading days</t>
  </si>
  <si>
    <t>30 days</t>
  </si>
  <si>
    <t>Vesting period</t>
  </si>
  <si>
    <t>Lock in period</t>
  </si>
  <si>
    <t>Amount charged to general and administrative expense</t>
  </si>
  <si>
    <t>Employees and directors [Member]</t>
  </si>
  <si>
    <t>STOCK-BASED COMPENSATION (Schedule of Option Activity) (Details) - USD ($)</t>
  </si>
  <si>
    <t>Number of Shares</t>
  </si>
  <si>
    <t>Options outstanding</t>
  </si>
  <si>
    <t>Options forfeited and expired</t>
  </si>
  <si>
    <t>Weighted Average Exercise Price</t>
  </si>
  <si>
    <t>Aggregate Intrinsic Value</t>
  </si>
  <si>
    <t>4 years</t>
  </si>
  <si>
    <t>LOSS PER SHARE (Details) - USD ($) $ / shares in Units, $ in Thousands</t>
  </si>
  <si>
    <t>Weighted average shares used in basic and diluted computation</t>
  </si>
  <si>
    <t>Earnings per share - Basic and diluted</t>
  </si>
  <si>
    <t>Net loss before noncontrolling interest</t>
  </si>
  <si>
    <t>Added: Net loss attributable to noncontrolling interest</t>
  </si>
  <si>
    <t>Stock Options [Member]</t>
  </si>
  <si>
    <t>Antidilutive Securities Excluded from Computation of Earnings Per Share [Line Items]</t>
  </si>
  <si>
    <t>Antidilutive securities</t>
  </si>
  <si>
    <t>Warrant [Member]</t>
  </si>
  <si>
    <t>SEGMENT REPORTING (Narrative) (Details) $ in Thousands</t>
  </si>
  <si>
    <t>Dec. 31, 2015USD ($)item</t>
  </si>
  <si>
    <t>Number of reportable segments | item</t>
  </si>
  <si>
    <t>Concentration Risk [Line Items]</t>
  </si>
  <si>
    <t>Revenues</t>
  </si>
  <si>
    <t>Geographic Concentration Risk [Member] | Revenue [Member]</t>
  </si>
  <si>
    <t>Concentration risk percentage</t>
  </si>
  <si>
    <t>99.10%</t>
  </si>
  <si>
    <t>97.20%</t>
  </si>
  <si>
    <t>Geographic Concentration Risk [Member] | Cost of Goods Sold [Member]</t>
  </si>
  <si>
    <t>99.30%</t>
  </si>
  <si>
    <t>98.20%</t>
  </si>
  <si>
    <t>Customer Concentration Risk [Member] | Revenue [Member]</t>
  </si>
  <si>
    <t>22.00%</t>
  </si>
  <si>
    <t>11.00%</t>
  </si>
  <si>
    <t>Supplier Concentration Risk [Member] | Cost of Goods Sold [Member]</t>
  </si>
  <si>
    <t>9.00%</t>
  </si>
  <si>
    <t>SEGMENT REPORTING (Schedule of Segment Results) (Details) - USD ($) $ in Thousands</t>
  </si>
  <si>
    <t>Segment Reporting Information [Line Items]</t>
  </si>
  <si>
    <t>Gross profit (loss)</t>
  </si>
  <si>
    <t>Jonway Auto [Member]</t>
  </si>
  <si>
    <t>ZAP [Member]</t>
  </si>
  <si>
    <t>ZAP Hong Kong [Member]</t>
  </si>
  <si>
    <t>SHAREHOLDERS' EQUITY (Narrative) (Details) - USD ($)</t>
  </si>
  <si>
    <t>Feb. 11, 2015</t>
  </si>
  <si>
    <t>Aug. 14, 2014</t>
  </si>
  <si>
    <t>Sep. 30, 2015</t>
  </si>
  <si>
    <t>May. 31, 2014</t>
  </si>
  <si>
    <t>Share-based Goods and Nonemployee Services Transaction [Line Items]</t>
  </si>
  <si>
    <t>Stock issued for due to related parties</t>
  </si>
  <si>
    <t>Stock issued to pay interest</t>
  </si>
  <si>
    <t>Convertible notes payable</t>
  </si>
  <si>
    <t>Stock issued for asset acquisition</t>
  </si>
  <si>
    <t>Shares issued for asset acquisition, shares</t>
  </si>
  <si>
    <t>Stock issued for addressing a lawsuit</t>
  </si>
  <si>
    <t>Share price (in dollars per share)</t>
  </si>
  <si>
    <t>Interest paid</t>
  </si>
  <si>
    <t>Value of shares cancelled</t>
  </si>
  <si>
    <t>Amount due to related parties</t>
  </si>
  <si>
    <t>Chief Executive Officer [Member]</t>
  </si>
  <si>
    <t>Stock issued for due to related parties, shares</t>
  </si>
  <si>
    <t>Stock issued to settle the cash advance, shares</t>
  </si>
  <si>
    <t>Stock issued to settle the cash advance</t>
  </si>
  <si>
    <t>Individual [Member]</t>
  </si>
  <si>
    <t>Letter Of Commitment [Member]</t>
  </si>
  <si>
    <t>Common stock to be issued, shares</t>
  </si>
  <si>
    <t>Cathaya Operations [Member]</t>
  </si>
  <si>
    <t>Conversion of debt, percentage below market price</t>
  </si>
  <si>
    <t>30.00%</t>
  </si>
  <si>
    <t>Due to related parties converted into shares of common stock</t>
  </si>
  <si>
    <t>Korea Yung [Member]</t>
  </si>
  <si>
    <t>Shares cancelled</t>
  </si>
  <si>
    <t>Korea Yung [Member] | Convertible Debt [Member]</t>
  </si>
  <si>
    <t>Repayment of principal amount</t>
  </si>
  <si>
    <t>Outstanding shares issued</t>
  </si>
  <si>
    <t>CEVC [Member]</t>
  </si>
  <si>
    <t>Stock issued to pay interest payable, shares</t>
  </si>
  <si>
    <t>Jeffery And Karen Bank [Member]</t>
  </si>
  <si>
    <t>Stock issued for addressing a lawsuit, shares</t>
  </si>
  <si>
    <t>Major Management Limited [Member]</t>
  </si>
  <si>
    <t>Max Reliance Management Limited [Member]</t>
  </si>
  <si>
    <t>New Dragon Management Limited [Member]</t>
  </si>
  <si>
    <t>Jonway Auto [Member] | Chief Executive Officer [Member]</t>
  </si>
  <si>
    <t>Cathaya Management Ltd [Member]</t>
  </si>
  <si>
    <t>RELATED PARTY TRANSACTIONS (Narrative) (Details) - USD ($)</t>
  </si>
  <si>
    <t>Related Party Transaction [Line Items]</t>
  </si>
  <si>
    <t>Mr. Wang [Member]</t>
  </si>
  <si>
    <t>Jonway Auto [Member] | Mr. Wang [Member]</t>
  </si>
  <si>
    <t>Purchases</t>
  </si>
  <si>
    <t>Revenue</t>
  </si>
  <si>
    <t>Sanmen Branch [Member]</t>
  </si>
  <si>
    <t>Expenses</t>
  </si>
  <si>
    <t>Sanmen Branch [Member] | SUVs and parts [Member]</t>
  </si>
  <si>
    <t>Jonway Motor Cycle [Member] | Spare Parts [Member]</t>
  </si>
  <si>
    <t>Taizhou Huadu [Member] | Spare Parts [Member]</t>
  </si>
  <si>
    <t>Taizhou Jonway Electric Vehicle Selling Co [Member] | Urbee [Member]</t>
  </si>
  <si>
    <t>RELATED PARTY TRANSACTIONS (Schedule of Related Party Balances) (Details) - USD ($) $ in Thousands</t>
  </si>
  <si>
    <t>Amount due from related party</t>
  </si>
  <si>
    <t>Accounts receivable due from related parties</t>
  </si>
  <si>
    <t>Amount due to related party</t>
  </si>
  <si>
    <t>Sanmen Branch of Zhejiang UFO Automobile Manufacturing Co., Ltd [Member]</t>
  </si>
  <si>
    <t>JAZ [Member]</t>
  </si>
  <si>
    <t>Jonway Motor Cycle [Member]</t>
  </si>
  <si>
    <t>Jonway Economy and Trade Co Ltd [Member]</t>
  </si>
  <si>
    <t>Jonway EV Selling Ltd [Member]</t>
  </si>
  <si>
    <t>Taizhou Huadu [Member]</t>
  </si>
  <si>
    <t>Taizhou Jonway Electric Vehicle Selling Co [Member]</t>
  </si>
  <si>
    <t>Zhejiang Jonway Painting Co. Ltd. [Member]</t>
  </si>
  <si>
    <t>Cathaya Operations Management Ltd. [Member]</t>
  </si>
  <si>
    <t>RELATED PARTY TRANSACTIONS (Schedule of Contract Fees) (Details) - Sanmen Branch [Member] $ in Thousands</t>
  </si>
  <si>
    <t>First 3,000 Vehicles [Member]</t>
  </si>
  <si>
    <t>Contractual fee per vehicle</t>
  </si>
  <si>
    <t>First 3,000 Vehicles [Member] | Maximum [Member]</t>
  </si>
  <si>
    <t>Number of vehicles assembled</t>
  </si>
  <si>
    <t>Vehicles 3,001 to 5,000 [Member]</t>
  </si>
  <si>
    <t>Vehicles 3,001 to 5,000 [Member] | Minimum [Member]</t>
  </si>
  <si>
    <t>Vehicles 3,001 to 5,000 [Member] | Maximum [Member]</t>
  </si>
  <si>
    <t>Over 5,000 Vehicles [Member]</t>
  </si>
  <si>
    <t>Over 5,000 Vehicles [Member] | Minimum [Member]</t>
  </si>
  <si>
    <t>LITIGATION (Details)</t>
  </si>
  <si>
    <t>Settlement payment</t>
  </si>
  <si>
    <t>Reduction in settlement payment</t>
  </si>
  <si>
    <t>Damages would be sought</t>
  </si>
  <si>
    <t>Accrued litigation amount</t>
  </si>
  <si>
    <t>COMMITMENTS AND CONTINGENCIES (Details) $ in Millions</t>
  </si>
  <si>
    <t>Shanghai PuDong Development Bank [Member] | Taizhou Jonway Jing Mao Trading Ltd. [Member]</t>
  </si>
  <si>
    <t>Guarantees [Line Items]</t>
  </si>
  <si>
    <t>Period of guarantee</t>
  </si>
  <si>
    <t>Potential payments under guarante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_(&quot;¥ &quot;#,##0_);_(&quot;¥ &quot;(#,##0)" numFmtId="170"/>
    <numFmt formatCode="#,##0.000000_);(#,##0.0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1024628</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578465159</v>
      </c>
    </row>
    <row spans="1:4" r="17">
      <c t="s" s="4" r="A17">
        <v>28</v>
      </c>
      <c t="n" s="7" r="D17">
        <v>7625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0</v>
      </c>
      <c t="n" s="7" r="C3">
        <v>238</v>
      </c>
    </row>
    <row spans="1:3" r="4">
      <c t="s" s="4" r="A4">
        <v>33</v>
      </c>
      <c t="n" s="7" r="B4">
        <v>8988</v>
      </c>
      <c t="n" s="6" r="C4">
        <v>10673</v>
      </c>
    </row>
    <row spans="1:3" r="5">
      <c t="s" s="4" r="A5">
        <v>34</v>
      </c>
      <c t="s" s="4" r="B5">
        <v>35</v>
      </c>
      <c t="n" s="6" r="C5">
        <v>81</v>
      </c>
    </row>
    <row spans="1:3" r="6">
      <c t="s" s="4" r="A6">
        <v>36</v>
      </c>
      <c t="n" s="7" r="B6">
        <v>5915</v>
      </c>
      <c t="n" s="6" r="C6">
        <v>2724</v>
      </c>
    </row>
    <row spans="1:3" r="7">
      <c t="s" s="4" r="A7">
        <v>37</v>
      </c>
      <c t="n" s="6" r="B7">
        <v>7743</v>
      </c>
      <c t="n" s="6" r="C7">
        <v>8380</v>
      </c>
    </row>
    <row spans="1:3" r="8">
      <c t="s" s="4" r="A8">
        <v>38</v>
      </c>
      <c t="n" s="6" r="B8">
        <v>147</v>
      </c>
      <c t="n" s="6" r="C8">
        <v>110</v>
      </c>
    </row>
    <row spans="1:3" r="9">
      <c t="s" s="4" r="A9">
        <v>39</v>
      </c>
      <c t="n" s="6" r="B9">
        <v>574</v>
      </c>
      <c t="n" s="6" r="C9">
        <v>377</v>
      </c>
    </row>
    <row spans="1:3" r="10">
      <c t="s" s="4" r="A10">
        <v>40</v>
      </c>
      <c t="n" s="6" r="B10">
        <v>23427</v>
      </c>
      <c t="n" s="6" r="C10">
        <v>22583</v>
      </c>
    </row>
    <row spans="1:3" r="11">
      <c t="s" s="4" r="A11">
        <v>41</v>
      </c>
      <c t="n" s="6" r="B11">
        <v>35893</v>
      </c>
      <c t="n" s="6" r="C11">
        <v>42595</v>
      </c>
    </row>
    <row spans="1:3" r="12">
      <c t="s" s="4" r="A12">
        <v>42</v>
      </c>
      <c t="n" s="6" r="B12">
        <v>8930</v>
      </c>
      <c t="n" s="6" r="C12">
        <v>9711</v>
      </c>
    </row>
    <row spans="1:3" r="13">
      <c t="s" s="3" r="A13">
        <v>43</v>
      </c>
    </row>
    <row spans="1:3" r="14">
      <c t="s" s="4" r="A14">
        <v>44</v>
      </c>
      <c t="n" s="6" r="B14">
        <v>6959</v>
      </c>
      <c t="n" s="6" r="C14">
        <v>9399</v>
      </c>
    </row>
    <row spans="1:3" r="15">
      <c t="s" s="4" r="A15">
        <v>45</v>
      </c>
      <c t="n" s="6" r="B15">
        <v>2513</v>
      </c>
      <c t="n" s="6" r="C15">
        <v>3195</v>
      </c>
    </row>
    <row spans="1:3" r="16">
      <c t="s" s="4" r="A16">
        <v>46</v>
      </c>
      <c t="n" s="6" r="B16">
        <v>314</v>
      </c>
      <c t="n" s="6" r="C16">
        <v>332</v>
      </c>
    </row>
    <row spans="1:3" r="17">
      <c t="s" s="4" r="A17">
        <v>47</v>
      </c>
      <c t="n" s="7" r="B17">
        <v>1614</v>
      </c>
      <c t="n" s="6" r="C17">
        <v>2791</v>
      </c>
    </row>
    <row spans="1:3" r="18">
      <c t="s" s="4" r="A18">
        <v>48</v>
      </c>
      <c t="s" s="4" r="B18">
        <v>35</v>
      </c>
      <c t="n" s="6" r="C18">
        <v>390</v>
      </c>
    </row>
    <row spans="1:3" r="19">
      <c t="s" s="4" r="A19">
        <v>49</v>
      </c>
      <c t="n" s="7" r="B19">
        <v>11400</v>
      </c>
      <c t="n" s="6" r="C19">
        <v>16107</v>
      </c>
    </row>
    <row spans="1:3" r="20">
      <c t="s" s="4" r="A20">
        <v>50</v>
      </c>
      <c t="n" s="6" r="B20">
        <v>79650</v>
      </c>
      <c t="n" s="6" r="C20">
        <v>90996</v>
      </c>
    </row>
    <row spans="1:3" r="21">
      <c t="s" s="3" r="A21">
        <v>51</v>
      </c>
    </row>
    <row spans="1:3" r="22">
      <c t="s" s="4" r="A22">
        <v>52</v>
      </c>
      <c t="n" s="6" r="B22">
        <v>7702</v>
      </c>
      <c t="n" s="6" r="C22">
        <v>9849</v>
      </c>
    </row>
    <row spans="1:3" r="23">
      <c t="s" s="4" r="A23">
        <v>53</v>
      </c>
      <c t="n" s="6" r="B23">
        <v>21486</v>
      </c>
      <c t="n" s="6" r="C23">
        <v>21389</v>
      </c>
    </row>
    <row spans="1:3" r="24">
      <c t="s" s="4" r="A24">
        <v>54</v>
      </c>
      <c t="n" s="6" r="B24">
        <v>21465</v>
      </c>
      <c t="n" s="6" r="C24">
        <v>20679</v>
      </c>
    </row>
    <row spans="1:3" r="25">
      <c t="s" s="4" r="A25">
        <v>55</v>
      </c>
      <c t="n" s="6" r="B25">
        <v>4000</v>
      </c>
      <c t="n" s="6" r="C25">
        <v>3848</v>
      </c>
    </row>
    <row spans="1:3" r="26">
      <c t="s" s="4" r="A26">
        <v>56</v>
      </c>
      <c t="n" s="6" r="B26">
        <v>14366</v>
      </c>
      <c t="n" s="6" r="C26">
        <v>17747</v>
      </c>
    </row>
    <row spans="1:3" r="27">
      <c t="s" s="4" r="A27">
        <v>57</v>
      </c>
      <c t="n" s="6" r="B27">
        <v>7391</v>
      </c>
      <c t="n" s="6" r="C27">
        <v>7139</v>
      </c>
    </row>
    <row spans="1:3" r="28">
      <c t="s" s="4" r="A28">
        <v>58</v>
      </c>
      <c t="n" s="6" r="B28">
        <v>1638</v>
      </c>
      <c t="n" s="6" r="C28">
        <v>1266</v>
      </c>
    </row>
    <row spans="1:3" r="29">
      <c t="s" s="4" r="A29">
        <v>59</v>
      </c>
      <c t="n" s="6" r="B29">
        <v>13978</v>
      </c>
      <c t="n" s="6" r="C29">
        <v>7121</v>
      </c>
    </row>
    <row spans="1:3" r="30">
      <c t="s" s="4" r="A30">
        <v>60</v>
      </c>
      <c t="n" s="6" r="B30">
        <v>2256</v>
      </c>
      <c t="n" s="6" r="C30">
        <v>3094</v>
      </c>
    </row>
    <row spans="1:3" r="31">
      <c t="s" s="4" r="A31">
        <v>61</v>
      </c>
      <c t="n" s="6" r="B31">
        <v>94282</v>
      </c>
      <c t="n" s="6" r="C31">
        <v>92132</v>
      </c>
    </row>
    <row spans="1:3" r="32">
      <c t="s" s="3" r="A32">
        <v>62</v>
      </c>
    </row>
    <row spans="1:3" r="33">
      <c t="s" s="4" r="A33">
        <v>63</v>
      </c>
      <c t="n" s="6" r="B33">
        <v>152</v>
      </c>
      <c t="n" s="6" r="C33">
        <v>745</v>
      </c>
    </row>
    <row spans="1:3" r="34">
      <c t="s" s="4" r="A34">
        <v>64</v>
      </c>
      <c t="n" s="6" r="B34">
        <v>152</v>
      </c>
      <c t="n" s="6" r="C34">
        <v>745</v>
      </c>
    </row>
    <row spans="1:3" r="35">
      <c t="s" s="4" r="A35">
        <v>65</v>
      </c>
      <c t="n" s="7" r="B35">
        <v>94434</v>
      </c>
      <c t="n" s="7" r="C35">
        <v>92877</v>
      </c>
    </row>
    <row spans="1:3" r="36">
      <c t="s" s="4" r="A36">
        <v>66</v>
      </c>
      <c t="s" s="4" r="B36">
        <v>35</v>
      </c>
      <c t="s" s="4" r="C36">
        <v>35</v>
      </c>
    </row>
    <row spans="1:3" r="37">
      <c t="s" s="3" r="A37">
        <v>67</v>
      </c>
    </row>
    <row spans="1:3" r="38">
      <c t="s" s="4" r="A38">
        <v>68</v>
      </c>
      <c t="n" s="7" r="B38">
        <v>251689</v>
      </c>
      <c t="n" s="7" r="C38">
        <v>244368</v>
      </c>
    </row>
    <row spans="1:3" r="39">
      <c t="s" s="4" r="A39">
        <v>69</v>
      </c>
      <c t="n" s="6" r="B39">
        <v>1359</v>
      </c>
      <c t="n" s="6" r="C39">
        <v>1655</v>
      </c>
    </row>
    <row spans="1:3" r="40">
      <c t="s" s="4" r="A40">
        <v>70</v>
      </c>
      <c t="n" s="6" r="B40">
        <v>-264144</v>
      </c>
      <c t="n" s="6" r="C40">
        <v>-250000</v>
      </c>
    </row>
    <row spans="1:3" r="41">
      <c t="s" s="4" r="A41">
        <v>71</v>
      </c>
      <c t="n" s="6" r="B41">
        <v>-11096</v>
      </c>
      <c t="n" s="6" r="C41">
        <v>-3977</v>
      </c>
    </row>
    <row spans="1:3" r="42">
      <c t="s" s="4" r="A42">
        <v>72</v>
      </c>
      <c t="n" s="6" r="B42">
        <v>-3688</v>
      </c>
      <c t="n" s="6" r="C42">
        <v>2096</v>
      </c>
    </row>
    <row spans="1:3" r="43">
      <c t="s" s="4" r="A43">
        <v>73</v>
      </c>
      <c t="n" s="6" r="B43">
        <v>-14784</v>
      </c>
      <c t="n" s="6" r="C43">
        <v>-1881</v>
      </c>
    </row>
    <row spans="1:3" r="44">
      <c t="s" s="4" r="A44">
        <v>74</v>
      </c>
      <c t="n" s="7" r="B44">
        <v>79650</v>
      </c>
      <c t="n" s="7" r="C44">
        <v>90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spans="1:2" r="1">
      <c t="s" s="1" r="A1">
        <v>236</v>
      </c>
      <c t="s" s="2" r="B1">
        <v>1</v>
      </c>
    </row>
    <row spans="1:2" r="2">
      <c t="s" s="2" r="B2">
        <v>2</v>
      </c>
    </row>
    <row spans="1:2" r="3">
      <c t="s" s="3" r="A3">
        <v>188</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32</v>
      </c>
      <c t="s" s="4" r="B11">
        <v>251</v>
      </c>
    </row>
    <row spans="1:2" r="12">
      <c t="s" s="4" r="A12">
        <v>252</v>
      </c>
      <c t="s" s="4" r="B12">
        <v>253</v>
      </c>
    </row>
    <row spans="1:2" r="13">
      <c t="s" s="4" r="A13">
        <v>254</v>
      </c>
      <c t="s" s="4" r="B13">
        <v>255</v>
      </c>
    </row>
    <row spans="1:2" r="14">
      <c t="s" s="4" r="A14">
        <v>256</v>
      </c>
      <c t="s" s="4" r="B14">
        <v>257</v>
      </c>
    </row>
    <row spans="1:2" r="15">
      <c t="s" s="4" r="A15">
        <v>155</v>
      </c>
      <c t="s" s="4" r="B15">
        <v>258</v>
      </c>
    </row>
    <row spans="1:2" r="16">
      <c t="s" s="4" r="A16">
        <v>259</v>
      </c>
      <c t="s" s="4" r="B16">
        <v>260</v>
      </c>
    </row>
    <row spans="1:2" r="17">
      <c t="s" s="4" r="A17">
        <v>261</v>
      </c>
      <c t="s" s="4" r="B17">
        <v>262</v>
      </c>
    </row>
    <row spans="1:2" r="18">
      <c t="s" s="4" r="A18">
        <v>263</v>
      </c>
      <c t="s" s="4" r="B18">
        <v>264</v>
      </c>
    </row>
    <row spans="1:2" r="19">
      <c t="s" s="4" r="A19">
        <v>265</v>
      </c>
      <c t="s" s="4" r="B19">
        <v>266</v>
      </c>
    </row>
    <row spans="1:2" r="20">
      <c t="s" s="4" r="A20">
        <v>46</v>
      </c>
      <c t="s" s="4" r="B20">
        <v>267</v>
      </c>
    </row>
    <row spans="1:2" r="21">
      <c t="s" s="4" r="A21">
        <v>268</v>
      </c>
      <c t="s" s="4" r="B21">
        <v>269</v>
      </c>
    </row>
    <row spans="1:2" r="22">
      <c t="s" s="4" r="A22">
        <v>270</v>
      </c>
      <c t="s" s="4" r="B22">
        <v>271</v>
      </c>
    </row>
    <row spans="1:2" r="23">
      <c t="s" s="4" r="A23">
        <v>272</v>
      </c>
      <c t="s" s="4" r="B23">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74</v>
      </c>
      <c t="s" s="2" r="B1">
        <v>1</v>
      </c>
    </row>
    <row spans="1:2" r="2">
      <c t="s" s="2" r="B2">
        <v>2</v>
      </c>
    </row>
    <row spans="1:2" r="3">
      <c t="s" s="3" r="A3">
        <v>188</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81</v>
      </c>
      <c t="s" s="2" r="B1">
        <v>1</v>
      </c>
    </row>
    <row spans="1:2" r="2">
      <c t="s" s="2" r="B2">
        <v>2</v>
      </c>
    </row>
    <row spans="1:2" r="3">
      <c t="s" s="3" r="A3">
        <v>191</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86</v>
      </c>
      <c t="s" s="2" r="B1">
        <v>1</v>
      </c>
    </row>
    <row spans="1:2" r="2">
      <c t="s" s="2" r="B2">
        <v>2</v>
      </c>
    </row>
    <row spans="1:2" r="3">
      <c t="s" s="3" r="A3">
        <v>194</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93</v>
      </c>
      <c t="s" s="2" r="B1">
        <v>1</v>
      </c>
    </row>
    <row spans="1:2" r="2">
      <c t="s" s="2" r="B2">
        <v>2</v>
      </c>
    </row>
    <row spans="1:2" r="3">
      <c t="s" s="3" r="A3">
        <v>197</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8</v>
      </c>
      <c t="s" s="2" r="B1">
        <v>1</v>
      </c>
    </row>
    <row spans="1:2" r="2">
      <c t="s" s="2" r="B2">
        <v>2</v>
      </c>
    </row>
    <row spans="1:2" r="3">
      <c t="s" s="3" r="A3">
        <v>201</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5</v>
      </c>
      <c t="s" s="2" r="B1">
        <v>2</v>
      </c>
      <c t="s" s="2" r="C1">
        <v>30</v>
      </c>
    </row>
    <row spans="1:3" r="2">
      <c t="s" s="3" r="A2">
        <v>76</v>
      </c>
    </row>
    <row spans="1:3" r="3">
      <c t="s" s="4" r="A3">
        <v>77</v>
      </c>
      <c t="s" s="4" r="B3">
        <v>35</v>
      </c>
      <c t="s" s="4" r="C3">
        <v>35</v>
      </c>
    </row>
    <row spans="1:3" r="4">
      <c t="s" s="4" r="A4">
        <v>78</v>
      </c>
      <c t="n" s="6" r="B4">
        <v>800000000</v>
      </c>
      <c t="n" s="6" r="C4">
        <v>800000000</v>
      </c>
    </row>
    <row spans="1:3" r="5">
      <c t="s" s="4" r="A5">
        <v>79</v>
      </c>
      <c t="n" s="6" r="B5">
        <v>578465159</v>
      </c>
      <c t="n" s="6" r="C5">
        <v>461395508</v>
      </c>
    </row>
    <row spans="1:3" r="6">
      <c t="s" s="4" r="A6">
        <v>80</v>
      </c>
      <c t="n" s="6" r="B6">
        <v>578465159</v>
      </c>
      <c t="n" s="6" r="C6">
        <v>461395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3</v>
      </c>
      <c t="s" s="2" r="B1">
        <v>1</v>
      </c>
    </row>
    <row spans="1:2" r="2">
      <c t="s" s="2" r="B2">
        <v>2</v>
      </c>
    </row>
    <row spans="1:2" r="3">
      <c t="s" s="3" r="A3">
        <v>207</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8</v>
      </c>
      <c t="s" s="2" r="B1">
        <v>1</v>
      </c>
    </row>
    <row spans="1:2" r="2">
      <c t="s" s="2" r="B2">
        <v>2</v>
      </c>
    </row>
    <row spans="1:2" r="3">
      <c t="s" s="3" r="A3">
        <v>210</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t="s" s="1" r="A1">
        <v>311</v>
      </c>
      <c t="s" s="2" r="B1">
        <v>1</v>
      </c>
    </row>
    <row spans="1:2" r="2">
      <c t="s" s="2" r="B2">
        <v>2</v>
      </c>
    </row>
    <row spans="1:2" r="3">
      <c t="s" s="3" r="A3">
        <v>312</v>
      </c>
    </row>
    <row spans="1:2" r="4">
      <c t="s" s="4" r="A4">
        <v>313</v>
      </c>
      <c t="s" s="4" r="B4">
        <v>314</v>
      </c>
    </row>
    <row spans="1:2" r="5">
      <c t="s" s="4" r="A5">
        <v>315</v>
      </c>
      <c t="s" s="4" r="B5">
        <v>316</v>
      </c>
    </row>
    <row spans="1:2" r="6">
      <c t="s" s="4" r="A6">
        <v>317</v>
      </c>
    </row>
    <row spans="1:2" r="7">
      <c t="s" s="3" r="A7">
        <v>312</v>
      </c>
    </row>
    <row spans="1:2" r="8">
      <c t="s" s="4" r="A8">
        <v>318</v>
      </c>
      <c t="s" s="4" r="B8">
        <v>319</v>
      </c>
    </row>
    <row spans="1:2" r="9">
      <c t="s" s="4" r="A9">
        <v>320</v>
      </c>
    </row>
    <row spans="1:2" r="10">
      <c t="s" s="3" r="A10">
        <v>312</v>
      </c>
    </row>
    <row spans="1:2" r="11">
      <c t="s" s="4" r="A11">
        <v>318</v>
      </c>
      <c t="s" s="4" r="B11">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2</v>
      </c>
      <c t="s" s="2" r="B1">
        <v>1</v>
      </c>
    </row>
    <row spans="1:2" r="2">
      <c t="s" s="2" r="B2">
        <v>2</v>
      </c>
    </row>
    <row spans="1:2" r="3">
      <c t="s" s="3" r="A3">
        <v>216</v>
      </c>
    </row>
    <row spans="1:2" r="4">
      <c t="s" s="4" r="A4">
        <v>323</v>
      </c>
      <c t="s" s="4" r="B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5</v>
      </c>
      <c t="s" s="2" r="B1">
        <v>1</v>
      </c>
    </row>
    <row spans="1:2" r="2">
      <c t="s" s="2" r="B2">
        <v>2</v>
      </c>
    </row>
    <row spans="1:2" r="3">
      <c t="s" s="3" r="A3">
        <v>219</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8</v>
      </c>
      <c t="s" s="2" r="B1">
        <v>1</v>
      </c>
    </row>
    <row spans="1:2" r="2">
      <c t="s" s="2" r="B2">
        <v>2</v>
      </c>
    </row>
    <row spans="1:2" r="3">
      <c t="s" s="3" r="A3">
        <v>222</v>
      </c>
    </row>
    <row spans="1:2" r="4">
      <c t="s" s="4" r="A4">
        <v>329</v>
      </c>
      <c t="s" s="4" r="B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31</v>
      </c>
      <c t="s" s="2" r="B1">
        <v>1</v>
      </c>
    </row>
    <row spans="1:2" r="2">
      <c t="s" s="2" r="B2">
        <v>2</v>
      </c>
    </row>
    <row spans="1:2" r="3">
      <c t="s" s="3" r="A3">
        <v>228</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14"/>
  </cols>
  <sheetData>
    <row spans="1:2" r="1">
      <c t="s" s="1" r="A1">
        <v>336</v>
      </c>
      <c t="s" s="2" r="B1">
        <v>2</v>
      </c>
    </row>
    <row spans="1:2" r="2">
      <c t="s" s="3" r="A2">
        <v>185</v>
      </c>
    </row>
    <row spans="1:2" r="3">
      <c t="s" s="4" r="A3">
        <v>337</v>
      </c>
      <c t="s" s="4" r="B3">
        <v>338</v>
      </c>
    </row>
    <row spans="1:2" r="4">
      <c t="s" s="4" r="A4">
        <v>339</v>
      </c>
    </row>
    <row spans="1:2" r="5">
      <c t="s" s="3" r="A5">
        <v>340</v>
      </c>
    </row>
    <row spans="1:2" r="6">
      <c t="s" s="4" r="A6">
        <v>341</v>
      </c>
      <c t="s" s="4" r="B6">
        <v>342</v>
      </c>
    </row>
    <row spans="1:2" r="7">
      <c t="s" s="4" r="A7">
        <v>343</v>
      </c>
    </row>
    <row spans="1:2" r="8">
      <c t="s" s="3" r="A8">
        <v>340</v>
      </c>
    </row>
    <row spans="1:2" r="9">
      <c t="s" s="4" r="A9">
        <v>341</v>
      </c>
      <c t="s" s="4" r="B9">
        <v>3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45</v>
      </c>
      <c t="s" s="2" r="B1">
        <v>346</v>
      </c>
      <c t="s" s="2" r="C1">
        <v>1</v>
      </c>
    </row>
    <row spans="1:6" r="2">
      <c t="s" s="2" r="B2">
        <v>4</v>
      </c>
      <c t="s" s="2" r="C2">
        <v>2</v>
      </c>
      <c t="s" s="2" r="D2">
        <v>30</v>
      </c>
      <c t="s" s="2" r="E2">
        <v>347</v>
      </c>
      <c t="s" s="2" r="F2">
        <v>348</v>
      </c>
    </row>
    <row spans="1:6" r="3">
      <c t="s" s="3" r="A3">
        <v>349</v>
      </c>
    </row>
    <row spans="1:6" r="4">
      <c t="s" s="4" r="A4">
        <v>350</v>
      </c>
      <c t="n" s="9" r="C4">
        <v>70.90000000000001</v>
      </c>
    </row>
    <row spans="1:6" r="5">
      <c t="s" s="4" r="A5">
        <v>351</v>
      </c>
      <c t="n" s="10" r="C5">
        <v>14.8</v>
      </c>
    </row>
    <row spans="1:6" r="6">
      <c t="s" s="4" r="A6">
        <v>352</v>
      </c>
      <c t="n" s="10" r="C6">
        <v>5.4</v>
      </c>
    </row>
    <row spans="1:6" r="7">
      <c t="s" s="4" r="A7">
        <v>353</v>
      </c>
    </row>
    <row spans="1:6" r="8">
      <c t="s" s="3" r="A8">
        <v>349</v>
      </c>
    </row>
    <row spans="1:6" r="9">
      <c t="s" s="4" r="A9">
        <v>354</v>
      </c>
      <c t="n" s="6" r="C9">
        <v>3</v>
      </c>
      <c t="n" s="9" r="D9">
        <v>15.4</v>
      </c>
      <c t="n" s="9" r="E9">
        <v>15.4</v>
      </c>
    </row>
    <row spans="1:6" r="10">
      <c t="s" s="4" r="A10">
        <v>355</v>
      </c>
      <c t="n" s="10" r="C10">
        <v>5.7</v>
      </c>
      <c t="n" s="10" r="D10">
        <v>5.7</v>
      </c>
      <c t="n" s="10" r="E10">
        <v>5.7</v>
      </c>
    </row>
    <row spans="1:6" r="11">
      <c t="s" s="4" r="A11">
        <v>356</v>
      </c>
      <c t="n" s="10" r="C11">
        <v>2.6</v>
      </c>
      <c t="n" s="6" r="E11">
        <v>1</v>
      </c>
    </row>
    <row spans="1:6" r="12">
      <c t="s" s="4" r="A12">
        <v>357</v>
      </c>
    </row>
    <row spans="1:6" r="13">
      <c t="s" s="3" r="A13">
        <v>349</v>
      </c>
    </row>
    <row spans="1:6" r="14">
      <c t="s" s="4" r="A14">
        <v>354</v>
      </c>
      <c t="n" s="10" r="D14">
        <v>2.4</v>
      </c>
      <c t="n" s="9" r="F14">
        <v>4.1</v>
      </c>
    </row>
    <row spans="1:6" r="15">
      <c t="s" s="4" r="A15">
        <v>356</v>
      </c>
      <c t="n" s="10" r="D15">
        <v>1.1</v>
      </c>
    </row>
    <row spans="1:6" r="16">
      <c t="s" s="4" r="A16">
        <v>358</v>
      </c>
    </row>
    <row spans="1:6" r="17">
      <c t="s" s="3" r="A17">
        <v>349</v>
      </c>
    </row>
    <row spans="1:6" r="18">
      <c t="s" s="4" r="A18">
        <v>354</v>
      </c>
      <c t="n" s="9" r="B18">
        <v>7.1</v>
      </c>
      <c t="n" s="10" r="C18">
        <v>7.1</v>
      </c>
    </row>
    <row spans="1:6" r="19">
      <c t="s" s="4" r="A19">
        <v>355</v>
      </c>
      <c t="n" s="9" r="B19">
        <v>3.6</v>
      </c>
      <c t="n" s="9" r="C19">
        <v>3.5</v>
      </c>
    </row>
    <row spans="1:6" r="20">
      <c t="s" s="4" r="A20">
        <v>359</v>
      </c>
      <c t="s" s="4" r="B20">
        <v>344</v>
      </c>
      <c t="s" s="4" r="C20">
        <v>344</v>
      </c>
    </row>
    <row spans="1:6" r="21">
      <c t="s" s="4" r="A21">
        <v>360</v>
      </c>
      <c t="n" s="9" r="C21">
        <v>3.5</v>
      </c>
    </row>
    <row spans="1:6" r="22">
      <c t="s" s="4" r="A22">
        <v>356</v>
      </c>
      <c t="n" s="10" r="C22">
        <v>3.5</v>
      </c>
    </row>
    <row spans="1:6" r="23">
      <c t="s" s="4" r="A23">
        <v>361</v>
      </c>
    </row>
    <row spans="1:6" r="24">
      <c t="s" s="3" r="A24">
        <v>349</v>
      </c>
    </row>
    <row spans="1:6" r="25">
      <c t="s" s="4" r="A25">
        <v>354</v>
      </c>
      <c t="n" s="9" r="D25">
        <v>5.1</v>
      </c>
      <c t="n" s="9" r="E25">
        <v>5.1</v>
      </c>
    </row>
    <row spans="1:6" r="26">
      <c t="s" s="4" r="A26">
        <v>355</v>
      </c>
      <c t="n" s="10" r="C26">
        <v>4.6</v>
      </c>
    </row>
    <row spans="1:6" r="27">
      <c t="s" s="4" r="A27">
        <v>360</v>
      </c>
      <c t="n" s="10" r="C27">
        <v>0.5</v>
      </c>
    </row>
    <row spans="1:6" r="28">
      <c t="s" s="4" r="A28">
        <v>356</v>
      </c>
      <c t="n" s="9" r="C28">
        <v>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80"/>
    <col customWidth="1" max="3" min="3" width="26"/>
    <col customWidth="1" max="4" min="4" width="26"/>
  </cols>
  <sheetData>
    <row spans="1:4" r="1">
      <c t="s" s="1" r="A1">
        <v>362</v>
      </c>
      <c t="s" s="2" r="C1">
        <v>1</v>
      </c>
    </row>
    <row spans="1:4" r="2">
      <c t="s" s="2" r="C2">
        <v>363</v>
      </c>
      <c t="s" s="2" r="D2">
        <v>364</v>
      </c>
    </row>
    <row spans="1:4" r="3">
      <c t="s" s="3" r="A3">
        <v>188</v>
      </c>
    </row>
    <row spans="1:4" r="4">
      <c t="s" s="4" r="A4">
        <v>365</v>
      </c>
      <c t="n" s="7" r="C4">
        <v>58000</v>
      </c>
    </row>
    <row spans="1:4" r="5">
      <c t="s" s="4" r="A5">
        <v>366</v>
      </c>
      <c t="n" s="11" r="C5">
        <v>6.4917</v>
      </c>
      <c t="n" s="11" r="D5">
        <v>6.146</v>
      </c>
    </row>
    <row spans="1:4" r="6">
      <c t="s" s="4" r="A6">
        <v>367</v>
      </c>
      <c t="n" s="11" r="C6">
        <v>6.2288</v>
      </c>
      <c t="n" s="11" r="D6">
        <v>6.1457</v>
      </c>
    </row>
    <row spans="1:4" r="7">
      <c t="s" s="4" r="A7">
        <v>368</v>
      </c>
      <c t="n" s="7" r="C7">
        <v>1500000</v>
      </c>
      <c t="n" s="7" r="D7">
        <v>400000</v>
      </c>
    </row>
    <row spans="1:4" r="8">
      <c t="s" s="4" r="A8">
        <v>369</v>
      </c>
      <c t="n" s="6" r="C8">
        <v>1300000</v>
      </c>
      <c t="n" s="6" r="D8">
        <v>1400000</v>
      </c>
    </row>
    <row spans="1:4" r="9">
      <c t="s" s="4" r="A9">
        <v>370</v>
      </c>
      <c t="n" s="7" r="C9">
        <v>0</v>
      </c>
      <c t="n" s="6" r="D9">
        <v>0</v>
      </c>
    </row>
    <row spans="1:4" r="10">
      <c t="s" s="4" r="A10">
        <v>371</v>
      </c>
    </row>
    <row spans="1:4" r="11">
      <c t="s" s="3" r="A11">
        <v>372</v>
      </c>
    </row>
    <row spans="1:4" r="12">
      <c t="s" s="4" r="A12">
        <v>373</v>
      </c>
      <c t="s" s="4" r="C12">
        <v>374</v>
      </c>
    </row>
    <row spans="1:4" r="13">
      <c t="s" s="4" r="A13">
        <v>375</v>
      </c>
    </row>
    <row spans="1:4" r="14">
      <c t="s" s="3" r="A14">
        <v>372</v>
      </c>
    </row>
    <row spans="1:4" r="15">
      <c t="s" s="4" r="A15">
        <v>359</v>
      </c>
      <c t="s" s="4" r="C15">
        <v>344</v>
      </c>
    </row>
    <row spans="1:4" r="16">
      <c t="s" s="4" r="A16">
        <v>376</v>
      </c>
    </row>
    <row spans="1:4" r="17">
      <c t="s" s="3" r="A17">
        <v>372</v>
      </c>
    </row>
    <row spans="1:4" r="18">
      <c t="s" s="4" r="A18">
        <v>359</v>
      </c>
      <c t="s" s="4" r="C18">
        <v>377</v>
      </c>
    </row>
    <row spans="1:4" r="19">
      <c t="s" s="4" r="A19">
        <v>378</v>
      </c>
    </row>
    <row spans="1:4" r="20">
      <c t="s" s="3" r="A20">
        <v>379</v>
      </c>
    </row>
    <row spans="1:4" r="21">
      <c t="s" s="4" r="A21">
        <v>380</v>
      </c>
      <c t="s" s="4" r="B21">
        <v>381</v>
      </c>
      <c t="s" s="4" r="C21">
        <v>35</v>
      </c>
    </row>
    <row spans="1:4" r="22">
      <c t="s" s="3" r="A22">
        <v>382</v>
      </c>
    </row>
    <row spans="1:4" r="23">
      <c t="s" s="4" r="A23">
        <v>383</v>
      </c>
      <c t="n" s="7" r="C23">
        <v>100000</v>
      </c>
      <c t="n" s="7" r="D23">
        <v>600000</v>
      </c>
    </row>
    <row spans="1:4" r="24">
      <c t="s" s="4" r="A24">
        <v>384</v>
      </c>
    </row>
    <row spans="1:4" r="25">
      <c t="s" s="3" r="A25">
        <v>379</v>
      </c>
    </row>
    <row spans="1:4" r="26">
      <c t="s" s="4" r="A26">
        <v>380</v>
      </c>
      <c t="s" s="4" r="C26">
        <v>385</v>
      </c>
    </row>
    <row spans="1:4" r="27">
      <c t="s" s="4" r="A27">
        <v>386</v>
      </c>
    </row>
    <row spans="1:4" r="28">
      <c t="s" s="3" r="A28">
        <v>379</v>
      </c>
    </row>
    <row spans="1:4" r="29">
      <c t="s" s="4" r="A29">
        <v>380</v>
      </c>
      <c t="s" s="4" r="C29">
        <v>387</v>
      </c>
    </row>
    <row spans="1:4" r="30">
      <c t="s" s="4" r="A30">
        <v>388</v>
      </c>
    </row>
    <row spans="1:4" r="31">
      <c t="s" s="3" r="A31">
        <v>379</v>
      </c>
    </row>
    <row spans="1:4" r="32">
      <c t="s" s="4" r="A32">
        <v>380</v>
      </c>
      <c t="s" s="4" r="C32">
        <v>385</v>
      </c>
    </row>
    <row spans="1:4" r="33">
      <c t="n" r="A33"/>
    </row>
    <row spans="1:4" r="34">
      <c t="s" s="4" r="A34">
        <v>381</v>
      </c>
      <c t="s" s="4" r="B34">
        <v>389</v>
      </c>
    </row>
  </sheetData>
  <mergeCells count="4">
    <mergeCell ref="A1:B2"/>
    <mergeCell ref="C1:D1"/>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29460</v>
      </c>
      <c t="n" s="7" r="C4">
        <v>28689</v>
      </c>
    </row>
    <row spans="1:3" r="5">
      <c t="s" s="4" r="A5">
        <v>84</v>
      </c>
      <c t="n" s="6" r="B5">
        <v>-30722</v>
      </c>
      <c t="n" s="6" r="C5">
        <v>-31703</v>
      </c>
    </row>
    <row spans="1:3" r="6">
      <c t="s" s="4" r="A6">
        <v>85</v>
      </c>
      <c t="n" s="6" r="B6">
        <v>-1262</v>
      </c>
      <c t="n" s="6" r="C6">
        <v>-3014</v>
      </c>
    </row>
    <row spans="1:3" r="7">
      <c t="s" s="3" r="A7">
        <v>86</v>
      </c>
    </row>
    <row spans="1:3" r="8">
      <c t="s" s="4" r="A8">
        <v>87</v>
      </c>
      <c t="n" s="6" r="B8">
        <v>3323</v>
      </c>
      <c t="n" s="6" r="C8">
        <v>3982</v>
      </c>
    </row>
    <row spans="1:3" r="9">
      <c t="s" s="4" r="A9">
        <v>88</v>
      </c>
      <c t="n" s="6" r="B9">
        <v>10775</v>
      </c>
      <c t="n" s="6" r="C9">
        <v>8711</v>
      </c>
    </row>
    <row spans="1:3" r="10">
      <c t="s" s="4" r="A10">
        <v>89</v>
      </c>
      <c t="n" s="6" r="B10">
        <v>1479</v>
      </c>
      <c t="n" s="6" r="C10">
        <v>634</v>
      </c>
    </row>
    <row spans="1:3" r="11">
      <c t="s" s="4" r="A11">
        <v>90</v>
      </c>
      <c t="n" s="6" r="B11">
        <v>1082</v>
      </c>
      <c t="n" s="6" r="C11">
        <v>5596</v>
      </c>
    </row>
    <row spans="1:3" r="12">
      <c t="s" s="4" r="A12">
        <v>91</v>
      </c>
      <c t="n" s="6" r="B12">
        <v>16659</v>
      </c>
      <c t="n" s="6" r="C12">
        <v>18923</v>
      </c>
    </row>
    <row spans="1:3" r="13">
      <c t="s" s="4" r="A13">
        <v>92</v>
      </c>
      <c t="n" s="6" r="B13">
        <v>-17921</v>
      </c>
      <c t="n" s="6" r="C13">
        <v>-21937</v>
      </c>
    </row>
    <row spans="1:3" r="14">
      <c t="s" s="3" r="A14">
        <v>93</v>
      </c>
    </row>
    <row spans="1:3" r="15">
      <c t="s" s="4" r="A15">
        <v>94</v>
      </c>
      <c t="n" s="6" r="B15">
        <v>-2464</v>
      </c>
      <c t="n" s="6" r="C15">
        <v>-4023</v>
      </c>
    </row>
    <row spans="1:3" r="16">
      <c t="s" s="4" r="A16">
        <v>95</v>
      </c>
      <c t="n" s="6" r="B16">
        <v>330</v>
      </c>
      <c t="n" s="6" r="C16">
        <v>1888</v>
      </c>
    </row>
    <row spans="1:3" r="17">
      <c t="s" s="4" r="A17">
        <v>96</v>
      </c>
      <c t="n" s="6" r="B17">
        <v>-2134</v>
      </c>
      <c t="n" s="6" r="C17">
        <v>-2135</v>
      </c>
    </row>
    <row spans="1:3" r="18">
      <c t="s" s="4" r="A18">
        <v>97</v>
      </c>
      <c t="n" s="7" r="B18">
        <v>-20055</v>
      </c>
      <c t="n" s="6" r="C18">
        <v>-24072</v>
      </c>
    </row>
    <row spans="1:3" r="19">
      <c t="s" s="4" r="A19">
        <v>98</v>
      </c>
      <c t="s" s="4" r="B19">
        <v>35</v>
      </c>
      <c t="n" s="6" r="C19">
        <v>-301</v>
      </c>
    </row>
    <row spans="1:3" r="20">
      <c t="s" s="4" r="A20">
        <v>99</v>
      </c>
      <c t="n" s="7" r="B20">
        <v>-20055</v>
      </c>
      <c t="n" s="6" r="C20">
        <v>-24373</v>
      </c>
    </row>
    <row spans="1:3" r="21">
      <c t="s" s="4" r="A21">
        <v>100</v>
      </c>
      <c t="n" s="6" r="B21">
        <v>5911</v>
      </c>
      <c t="n" s="6" r="C21">
        <v>6790</v>
      </c>
    </row>
    <row spans="1:3" r="22">
      <c t="s" s="4" r="A22">
        <v>101</v>
      </c>
      <c t="n" s="6" r="B22">
        <v>-14144</v>
      </c>
      <c t="n" s="6" r="C22">
        <v>-17583</v>
      </c>
    </row>
    <row spans="1:3" r="23">
      <c t="s" s="4" r="A23">
        <v>99</v>
      </c>
      <c t="n" s="6" r="B23">
        <v>-20055</v>
      </c>
      <c t="n" s="6" r="C23">
        <v>-24373</v>
      </c>
    </row>
    <row spans="1:3" r="24">
      <c t="s" s="3" r="A24">
        <v>102</v>
      </c>
    </row>
    <row spans="1:3" r="25">
      <c t="s" s="4" r="A25">
        <v>103</v>
      </c>
      <c t="n" s="6" r="B25">
        <v>-169</v>
      </c>
      <c t="n" s="6" r="C25">
        <v>-102</v>
      </c>
    </row>
    <row spans="1:3" r="26">
      <c t="s" s="4" r="A26">
        <v>104</v>
      </c>
      <c t="n" s="6" r="B26">
        <v>-20224</v>
      </c>
      <c t="n" s="6" r="C26">
        <v>-24475</v>
      </c>
    </row>
    <row spans="1:3" r="27">
      <c t="s" s="4" r="A27">
        <v>105</v>
      </c>
      <c t="n" s="6" r="B27">
        <v>5784</v>
      </c>
      <c t="n" s="6" r="C27">
        <v>6840</v>
      </c>
    </row>
    <row spans="1:3" r="28">
      <c t="s" s="4" r="A28">
        <v>106</v>
      </c>
      <c t="n" s="7" r="B28">
        <v>-14440</v>
      </c>
      <c t="n" s="7" r="C28">
        <v>-17635</v>
      </c>
    </row>
    <row spans="1:3" r="29">
      <c t="s" s="3" r="A29">
        <v>107</v>
      </c>
    </row>
    <row spans="1:3" r="30">
      <c t="s" s="4" r="A30">
        <v>108</v>
      </c>
      <c t="n" s="8" r="B30">
        <v>-0.03</v>
      </c>
      <c t="n" s="8" r="C30">
        <v>-0.05</v>
      </c>
    </row>
    <row spans="1:3" r="31">
      <c t="s" s="3" r="A31">
        <v>109</v>
      </c>
    </row>
    <row spans="1:3" r="32">
      <c t="s" s="4" r="A32">
        <v>108</v>
      </c>
      <c t="n" s="6" r="B32">
        <v>502660</v>
      </c>
      <c t="n" s="6" r="C32">
        <v>377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390</v>
      </c>
      <c t="s" s="2" r="B1">
        <v>1</v>
      </c>
    </row>
    <row spans="1:2" r="2">
      <c t="s" s="2" r="B2">
        <v>2</v>
      </c>
    </row>
    <row spans="1:2" r="3">
      <c t="s" s="4" r="A3">
        <v>391</v>
      </c>
    </row>
    <row spans="1:2" r="4">
      <c t="s" s="3" r="A4">
        <v>392</v>
      </c>
    </row>
    <row spans="1:2" r="5">
      <c t="s" s="4" r="A5">
        <v>380</v>
      </c>
      <c t="s" s="4" r="B5">
        <v>393</v>
      </c>
    </row>
    <row spans="1:2" r="6">
      <c t="s" s="4" r="A6">
        <v>394</v>
      </c>
    </row>
    <row spans="1:2" r="7">
      <c t="s" s="3" r="A7">
        <v>392</v>
      </c>
    </row>
    <row spans="1:2" r="8">
      <c t="s" s="4" r="A8">
        <v>380</v>
      </c>
      <c t="s" s="4" r="B8">
        <v>395</v>
      </c>
    </row>
    <row spans="1:2" r="9">
      <c t="s" s="4" r="A9">
        <v>396</v>
      </c>
    </row>
    <row spans="1:2" r="10">
      <c t="s" s="3" r="A10">
        <v>392</v>
      </c>
    </row>
    <row spans="1:2" r="11">
      <c t="s" s="4" r="A11">
        <v>380</v>
      </c>
      <c t="s" s="4" r="B11">
        <v>395</v>
      </c>
    </row>
    <row spans="1:2" r="12">
      <c t="s" s="4" r="A12">
        <v>397</v>
      </c>
    </row>
    <row spans="1:2" r="13">
      <c t="s" s="3" r="A13">
        <v>392</v>
      </c>
    </row>
    <row spans="1:2" r="14">
      <c t="s" s="4" r="A14">
        <v>380</v>
      </c>
      <c t="s" s="4" r="B14">
        <v>393</v>
      </c>
    </row>
    <row spans="1:2" r="15">
      <c t="s" s="4" r="A15">
        <v>398</v>
      </c>
    </row>
    <row spans="1:2" r="16">
      <c t="s" s="3" r="A16">
        <v>392</v>
      </c>
    </row>
    <row spans="1:2" r="17">
      <c t="s" s="4" r="A17">
        <v>380</v>
      </c>
      <c t="s" s="4" r="B17">
        <v>399</v>
      </c>
    </row>
    <row spans="1:2" r="18">
      <c t="s" s="4" r="A18">
        <v>400</v>
      </c>
    </row>
    <row spans="1:2" r="19">
      <c t="s" s="3" r="A19">
        <v>392</v>
      </c>
    </row>
    <row spans="1:2" r="20">
      <c t="s" s="4" r="A20">
        <v>380</v>
      </c>
      <c t="s" s="4" r="B20">
        <v>401</v>
      </c>
    </row>
    <row spans="1:2" r="21">
      <c t="s" s="4" r="A21">
        <v>402</v>
      </c>
    </row>
    <row spans="1:2" r="22">
      <c t="s" s="3" r="A22">
        <v>392</v>
      </c>
    </row>
    <row spans="1:2" r="23">
      <c t="s" s="4" r="A23">
        <v>380</v>
      </c>
      <c t="s" s="4" r="B23">
        <v>395</v>
      </c>
    </row>
    <row spans="1:2" r="24">
      <c t="s" s="4" r="A24">
        <v>403</v>
      </c>
    </row>
    <row spans="1:2" r="25">
      <c t="s" s="3" r="A25">
        <v>392</v>
      </c>
    </row>
    <row spans="1:2" r="26">
      <c t="s" s="4" r="A26">
        <v>380</v>
      </c>
      <c t="s" s="4" r="B26">
        <v>404</v>
      </c>
    </row>
    <row spans="1:2" r="27">
      <c t="s" s="4" r="A27">
        <v>405</v>
      </c>
    </row>
    <row spans="1:2" r="28">
      <c t="s" s="3" r="A28">
        <v>392</v>
      </c>
    </row>
    <row spans="1:2" r="29">
      <c t="s" s="4" r="A29">
        <v>380</v>
      </c>
      <c t="s" s="4" r="B29">
        <v>399</v>
      </c>
    </row>
    <row spans="1:2" r="30">
      <c t="s" s="4" r="A30">
        <v>406</v>
      </c>
    </row>
    <row spans="1:2" r="31">
      <c t="s" s="3" r="A31">
        <v>392</v>
      </c>
    </row>
    <row spans="1:2" r="32">
      <c t="s" s="4" r="A32">
        <v>380</v>
      </c>
      <c t="s" s="4" r="B32">
        <v>393</v>
      </c>
    </row>
    <row spans="1:2" r="33">
      <c t="s" s="4" r="A33">
        <v>407</v>
      </c>
    </row>
    <row spans="1:2" r="34">
      <c t="s" s="3" r="A34">
        <v>392</v>
      </c>
    </row>
    <row spans="1:2" r="35">
      <c t="s" s="4" r="A35">
        <v>380</v>
      </c>
      <c t="s" s="4" r="B35">
        <v>395</v>
      </c>
    </row>
    <row spans="1:2" r="36">
      <c t="s" s="4" r="A36">
        <v>408</v>
      </c>
    </row>
    <row spans="1:2" r="37">
      <c t="s" s="3" r="A37">
        <v>392</v>
      </c>
    </row>
    <row spans="1:2" r="38">
      <c t="s" s="4" r="A38">
        <v>380</v>
      </c>
      <c t="s" s="4" r="B38">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0</v>
      </c>
    </row>
    <row spans="1:3" r="3">
      <c t="s" s="3" r="A3">
        <v>188</v>
      </c>
    </row>
    <row spans="1:3" r="4">
      <c t="s" s="4" r="A4">
        <v>411</v>
      </c>
      <c t="n" s="7" r="B4">
        <v>481</v>
      </c>
      <c t="n" s="7" r="C4">
        <v>631</v>
      </c>
    </row>
    <row spans="1:3" r="5">
      <c t="s" s="4" r="A5">
        <v>412</v>
      </c>
      <c t="n" s="6" r="B5">
        <v>421</v>
      </c>
      <c t="n" s="6" r="C5">
        <v>483</v>
      </c>
    </row>
    <row spans="1:3" r="6">
      <c t="s" s="4" r="A6">
        <v>413</v>
      </c>
      <c t="n" s="6" r="B6">
        <v>-329</v>
      </c>
      <c t="n" s="6" r="C6">
        <v>-633</v>
      </c>
    </row>
    <row spans="1:3" r="7">
      <c t="s" s="4" r="A7">
        <v>414</v>
      </c>
      <c t="n" s="6" r="B7">
        <v>573</v>
      </c>
      <c t="n" s="6" r="C7">
        <v>481</v>
      </c>
    </row>
    <row spans="1:3" r="8">
      <c t="s" s="4" r="A8">
        <v>415</v>
      </c>
      <c t="n" s="6" r="B8">
        <v>-123</v>
      </c>
      <c t="n" s="6" r="C8">
        <v>-188</v>
      </c>
    </row>
    <row spans="1:3" r="9">
      <c t="s" s="4" r="A9">
        <v>416</v>
      </c>
      <c t="n" s="7" r="B9">
        <v>450</v>
      </c>
      <c t="n" s="7" r="C9">
        <v>2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17</v>
      </c>
      <c t="s" s="2" r="B1">
        <v>2</v>
      </c>
      <c t="s" s="2" r="C1">
        <v>30</v>
      </c>
      <c t="s" s="2" r="D1">
        <v>418</v>
      </c>
    </row>
    <row spans="1:4" r="2">
      <c t="s" s="3" r="A2">
        <v>191</v>
      </c>
    </row>
    <row spans="1:4" r="3">
      <c t="s" s="4" r="A3">
        <v>419</v>
      </c>
      <c t="n" s="7" r="B3">
        <v>2237</v>
      </c>
      <c t="n" s="7" r="C3">
        <v>3054</v>
      </c>
    </row>
    <row spans="1:4" r="4">
      <c t="s" s="4" r="A4">
        <v>420</v>
      </c>
      <c t="n" s="6" r="B4">
        <v>3616</v>
      </c>
      <c t="n" s="6" r="C4">
        <v>3601</v>
      </c>
    </row>
    <row spans="1:4" r="5">
      <c t="s" s="4" r="A5">
        <v>421</v>
      </c>
      <c t="n" s="6" r="B5">
        <v>3186</v>
      </c>
      <c t="n" s="6" r="C5">
        <v>3105</v>
      </c>
    </row>
    <row spans="1:4" r="6">
      <c t="s" s="4" r="A6">
        <v>155</v>
      </c>
      <c t="n" s="6" r="B6">
        <v>9039</v>
      </c>
      <c t="n" s="6" r="C6">
        <v>9760</v>
      </c>
    </row>
    <row spans="1:4" r="7">
      <c t="s" s="4" r="A7">
        <v>422</v>
      </c>
      <c t="n" s="6" r="B7">
        <v>-1296</v>
      </c>
      <c t="n" s="6" r="C7">
        <v>-1380</v>
      </c>
      <c t="n" s="7" r="D7">
        <v>-1981</v>
      </c>
    </row>
    <row spans="1:4" r="8">
      <c t="s" s="4" r="A8">
        <v>37</v>
      </c>
      <c t="n" s="7" r="B8">
        <v>7743</v>
      </c>
      <c t="n" s="7" r="C8">
        <v>83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3</v>
      </c>
      <c t="s" s="2" r="B1">
        <v>1</v>
      </c>
    </row>
    <row spans="1:3" r="2">
      <c t="s" s="2" r="B2">
        <v>2</v>
      </c>
      <c t="s" s="2" r="C2">
        <v>30</v>
      </c>
    </row>
    <row spans="1:3" r="3">
      <c t="s" s="3" r="A3">
        <v>191</v>
      </c>
    </row>
    <row spans="1:3" r="4">
      <c t="s" s="4" r="A4">
        <v>411</v>
      </c>
      <c t="n" s="7" r="B4">
        <v>1380</v>
      </c>
      <c t="n" s="7" r="C4">
        <v>1981</v>
      </c>
    </row>
    <row spans="1:3" r="5">
      <c t="s" s="4" r="A5">
        <v>424</v>
      </c>
      <c t="n" s="6" r="B5">
        <v>-132</v>
      </c>
      <c t="n" s="6" r="C5">
        <v>251</v>
      </c>
    </row>
    <row spans="1:3" r="6">
      <c t="s" s="4" r="A6">
        <v>425</v>
      </c>
      <c t="n" s="6" r="B6">
        <v>48</v>
      </c>
      <c t="n" s="6" r="C6">
        <v>-852</v>
      </c>
    </row>
    <row spans="1:3" r="7">
      <c t="s" s="4" r="A7">
        <v>414</v>
      </c>
      <c t="n" s="7" r="B7">
        <v>1296</v>
      </c>
      <c t="n" s="7" r="C7">
        <v>1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30</v>
      </c>
    </row>
    <row spans="1:3" r="3">
      <c t="s" s="3" r="A3">
        <v>392</v>
      </c>
    </row>
    <row spans="1:3" r="4">
      <c t="s" s="4" r="A4">
        <v>145</v>
      </c>
      <c t="n" s="7" r="B4">
        <v>6769</v>
      </c>
      <c t="n" s="7" r="C4">
        <v>6844</v>
      </c>
    </row>
    <row spans="1:3" r="5">
      <c t="s" s="4" r="A5">
        <v>400</v>
      </c>
    </row>
    <row spans="1:3" r="6">
      <c t="s" s="3" r="A6">
        <v>392</v>
      </c>
    </row>
    <row spans="1:3" r="7">
      <c t="s" s="4" r="A7">
        <v>427</v>
      </c>
      <c t="s" s="4" r="B7">
        <v>4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392</v>
      </c>
    </row>
    <row spans="1:3" r="3">
      <c t="s" s="4" r="A3">
        <v>429</v>
      </c>
      <c t="n" s="7" r="B3">
        <v>69769</v>
      </c>
      <c t="n" s="7" r="C3">
        <v>72001</v>
      </c>
    </row>
    <row spans="1:3" r="4">
      <c t="s" s="4" r="A4">
        <v>430</v>
      </c>
      <c t="n" s="6" r="B4">
        <v>-33876</v>
      </c>
      <c t="n" s="6" r="C4">
        <v>-29406</v>
      </c>
    </row>
    <row spans="1:3" r="5">
      <c t="s" s="4" r="A5">
        <v>41</v>
      </c>
      <c t="n" s="6" r="B5">
        <v>35893</v>
      </c>
      <c t="n" s="6" r="C5">
        <v>42595</v>
      </c>
    </row>
    <row spans="1:3" r="6">
      <c t="s" s="4" r="A6">
        <v>398</v>
      </c>
    </row>
    <row spans="1:3" r="7">
      <c t="s" s="3" r="A7">
        <v>392</v>
      </c>
    </row>
    <row spans="1:3" r="8">
      <c t="s" s="4" r="A8">
        <v>429</v>
      </c>
      <c t="n" s="6" r="B8">
        <v>20260</v>
      </c>
      <c t="n" s="6" r="C8">
        <v>21381</v>
      </c>
    </row>
    <row spans="1:3" r="9">
      <c t="s" s="4" r="A9">
        <v>391</v>
      </c>
    </row>
    <row spans="1:3" r="10">
      <c t="s" s="3" r="A10">
        <v>392</v>
      </c>
    </row>
    <row spans="1:3" r="11">
      <c t="s" s="4" r="A11">
        <v>429</v>
      </c>
      <c t="n" s="6" r="B11">
        <v>47917</v>
      </c>
      <c t="n" s="6" r="C11">
        <v>48914</v>
      </c>
    </row>
    <row spans="1:3" r="12">
      <c t="s" s="4" r="A12">
        <v>394</v>
      </c>
    </row>
    <row spans="1:3" r="13">
      <c t="s" s="3" r="A13">
        <v>392</v>
      </c>
    </row>
    <row spans="1:3" r="14">
      <c t="s" s="4" r="A14">
        <v>429</v>
      </c>
      <c t="n" s="6" r="B14">
        <v>853</v>
      </c>
      <c t="n" s="6" r="C14">
        <v>889</v>
      </c>
    </row>
    <row spans="1:3" r="15">
      <c t="s" s="4" r="A15">
        <v>396</v>
      </c>
    </row>
    <row spans="1:3" r="16">
      <c t="s" s="3" r="A16">
        <v>392</v>
      </c>
    </row>
    <row spans="1:3" r="17">
      <c t="s" s="4" r="A17">
        <v>429</v>
      </c>
      <c t="n" s="7" r="B17">
        <v>739</v>
      </c>
      <c t="n" s="7" r="C17">
        <v>8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0</v>
      </c>
    </row>
    <row spans="1:3" r="2">
      <c t="s" s="3" r="A2">
        <v>194</v>
      </c>
    </row>
    <row spans="1:3" r="3">
      <c t="s" s="4" r="A3">
        <v>432</v>
      </c>
      <c t="n" s="7" r="B3">
        <v>10395</v>
      </c>
      <c t="n" s="7" r="C3">
        <v>10978</v>
      </c>
    </row>
    <row spans="1:3" r="4">
      <c t="s" s="4" r="A4">
        <v>433</v>
      </c>
      <c t="n" s="6" r="B4">
        <v>102</v>
      </c>
      <c t="n" s="6" r="C4">
        <v>109</v>
      </c>
    </row>
    <row spans="1:3" r="5">
      <c t="s" s="4" r="A5">
        <v>434</v>
      </c>
      <c t="n" s="6" r="B5">
        <v>10497</v>
      </c>
      <c t="n" s="6" r="C5">
        <v>11087</v>
      </c>
    </row>
    <row spans="1:3" r="6">
      <c t="s" s="4" r="A6">
        <v>435</v>
      </c>
      <c t="n" s="6" r="B6">
        <v>-1370</v>
      </c>
      <c t="n" s="6" r="C6">
        <v>-1146</v>
      </c>
    </row>
    <row spans="1:3" r="7">
      <c t="s" s="4" r="A7">
        <v>436</v>
      </c>
      <c t="n" s="6" r="B7">
        <v>-197</v>
      </c>
      <c t="n" s="6" r="C7">
        <v>-230</v>
      </c>
    </row>
    <row spans="1:3" r="8">
      <c t="s" s="4" r="A8">
        <v>45</v>
      </c>
      <c t="n" s="7" r="B8">
        <v>8930</v>
      </c>
      <c t="n" s="7" r="C8">
        <v>97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0</v>
      </c>
    </row>
    <row spans="1:3" r="2">
      <c t="s" s="3" r="A2">
        <v>438</v>
      </c>
    </row>
    <row spans="1:3" r="3">
      <c t="s" s="4" r="A3">
        <v>45</v>
      </c>
      <c t="n" s="7" r="B3">
        <v>8930</v>
      </c>
      <c t="n" s="7" r="C3">
        <v>9711</v>
      </c>
    </row>
    <row spans="1:3" r="4">
      <c t="s" s="4" r="A4">
        <v>439</v>
      </c>
    </row>
    <row spans="1:3" r="5">
      <c t="s" s="3" r="A5">
        <v>438</v>
      </c>
    </row>
    <row spans="1:3" r="6">
      <c t="n" s="6" r="A6">
        <v>2016</v>
      </c>
      <c t="n" s="6" r="B6">
        <v>200</v>
      </c>
    </row>
    <row spans="1:3" r="7">
      <c t="n" s="6" r="A7">
        <v>2017</v>
      </c>
      <c t="n" s="6" r="B7">
        <v>193</v>
      </c>
    </row>
    <row spans="1:3" r="8">
      <c t="n" s="6" r="A8">
        <v>2018</v>
      </c>
      <c t="n" s="6" r="B8">
        <v>192</v>
      </c>
    </row>
    <row spans="1:3" r="9">
      <c t="n" s="6" r="A9">
        <v>2019</v>
      </c>
      <c t="n" s="6" r="B9">
        <v>191</v>
      </c>
    </row>
    <row spans="1:3" r="10">
      <c t="n" s="6" r="A10">
        <v>2020</v>
      </c>
      <c t="n" s="6" r="B10">
        <v>191</v>
      </c>
    </row>
    <row spans="1:3" r="11">
      <c t="s" s="4" r="A11">
        <v>440</v>
      </c>
      <c t="n" s="6" r="B11">
        <v>7963</v>
      </c>
    </row>
    <row spans="1:3" r="12">
      <c t="s" s="4" r="A12">
        <v>45</v>
      </c>
      <c t="n" s="7" r="B12">
        <v>89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t="s" s="1" r="A1">
        <v>441</v>
      </c>
      <c t="s" s="2" r="C1">
        <v>1</v>
      </c>
    </row>
    <row spans="1:4" r="2">
      <c t="s" s="2" r="C2">
        <v>2</v>
      </c>
      <c t="s" s="2" r="D2">
        <v>30</v>
      </c>
    </row>
    <row spans="1:4" r="3">
      <c t="s" s="3" r="A3">
        <v>197</v>
      </c>
    </row>
    <row spans="1:4" r="4">
      <c t="s" s="4" r="A4">
        <v>442</v>
      </c>
      <c t="n" s="7" r="C4">
        <v>332</v>
      </c>
    </row>
    <row spans="1:4" r="5">
      <c t="s" s="4" r="A5">
        <v>443</v>
      </c>
      <c t="n" s="6" r="C5">
        <v>-18</v>
      </c>
    </row>
    <row spans="1:4" r="6">
      <c t="s" s="4" r="A6">
        <v>444</v>
      </c>
      <c t="n" s="6" r="C6">
        <v>314</v>
      </c>
      <c t="n" s="7" r="D6">
        <v>332</v>
      </c>
    </row>
    <row spans="1:4" r="7">
      <c t="s" s="3" r="A7">
        <v>382</v>
      </c>
    </row>
    <row spans="1:4" r="8">
      <c t="s" s="4" r="A8">
        <v>411</v>
      </c>
      <c t="n" s="6" r="C8">
        <v>3195</v>
      </c>
    </row>
    <row spans="1:4" r="9">
      <c t="s" s="4" r="A9">
        <v>443</v>
      </c>
      <c t="n" s="6" r="C9">
        <v>-682</v>
      </c>
    </row>
    <row spans="1:4" r="10">
      <c t="s" s="4" r="A10">
        <v>414</v>
      </c>
      <c t="n" s="7" r="C10">
        <v>2513</v>
      </c>
      <c t="n" s="6" r="D10">
        <v>3195</v>
      </c>
    </row>
    <row spans="1:4" r="11">
      <c t="s" s="4" r="A11">
        <v>445</v>
      </c>
    </row>
    <row spans="1:4" r="12">
      <c t="s" s="3" r="A12">
        <v>382</v>
      </c>
    </row>
    <row spans="1:4" r="13">
      <c t="s" s="4" r="A13">
        <v>427</v>
      </c>
      <c t="s" s="4" r="C13">
        <v>385</v>
      </c>
    </row>
    <row spans="1:4" r="14">
      <c t="s" s="4" r="A14">
        <v>411</v>
      </c>
      <c t="n" s="7" r="C14">
        <v>7</v>
      </c>
    </row>
    <row spans="1:4" r="15">
      <c t="s" s="4" r="A15">
        <v>443</v>
      </c>
      <c t="n" s="7" r="C15">
        <v>-7</v>
      </c>
    </row>
    <row spans="1:4" r="16">
      <c t="s" s="4" r="A16">
        <v>414</v>
      </c>
      <c t="s" s="4" r="C16">
        <v>35</v>
      </c>
      <c t="n" s="6" r="D16">
        <v>7</v>
      </c>
    </row>
    <row spans="1:4" r="17">
      <c t="s" s="4" r="A17">
        <v>386</v>
      </c>
    </row>
    <row spans="1:4" r="18">
      <c t="s" s="3" r="A18">
        <v>382</v>
      </c>
    </row>
    <row spans="1:4" r="19">
      <c t="s" s="4" r="A19">
        <v>427</v>
      </c>
      <c t="s" s="4" r="C19">
        <v>387</v>
      </c>
    </row>
    <row spans="1:4" r="20">
      <c t="s" s="4" r="A20">
        <v>411</v>
      </c>
      <c t="n" s="7" r="C20">
        <v>428</v>
      </c>
    </row>
    <row spans="1:4" r="21">
      <c t="s" s="4" r="A21">
        <v>443</v>
      </c>
      <c t="n" s="6" r="C21">
        <v>-112</v>
      </c>
    </row>
    <row spans="1:4" r="22">
      <c t="s" s="4" r="A22">
        <v>414</v>
      </c>
      <c t="n" s="7" r="C22">
        <v>316</v>
      </c>
      <c t="n" s="6" r="D22">
        <v>428</v>
      </c>
    </row>
    <row spans="1:4" r="23">
      <c t="s" s="4" r="A23">
        <v>388</v>
      </c>
    </row>
    <row spans="1:4" r="24">
      <c t="s" s="3" r="A24">
        <v>382</v>
      </c>
    </row>
    <row spans="1:4" r="25">
      <c t="s" s="4" r="A25">
        <v>427</v>
      </c>
      <c t="s" s="4" r="C25">
        <v>385</v>
      </c>
    </row>
    <row spans="1:4" r="26">
      <c t="s" s="4" r="A26">
        <v>411</v>
      </c>
      <c t="n" s="7" r="C26">
        <v>972</v>
      </c>
    </row>
    <row spans="1:4" r="27">
      <c t="s" s="4" r="A27">
        <v>443</v>
      </c>
      <c t="n" s="6" r="C27">
        <v>-353</v>
      </c>
    </row>
    <row spans="1:4" r="28">
      <c t="s" s="4" r="A28">
        <v>414</v>
      </c>
      <c t="n" s="7" r="C28">
        <v>619</v>
      </c>
      <c t="n" s="6" r="D28">
        <v>972</v>
      </c>
    </row>
    <row spans="1:4" r="29">
      <c t="s" s="4" r="A29">
        <v>446</v>
      </c>
    </row>
    <row spans="1:4" r="30">
      <c t="s" s="3" r="A30">
        <v>382</v>
      </c>
    </row>
    <row spans="1:4" r="31">
      <c t="s" s="4" r="A31">
        <v>427</v>
      </c>
      <c t="s" s="4" r="B31">
        <v>381</v>
      </c>
      <c t="s" s="4" r="C31">
        <v>35</v>
      </c>
    </row>
    <row spans="1:4" r="32">
      <c t="s" s="4" r="A32">
        <v>411</v>
      </c>
      <c t="n" s="7" r="C32">
        <v>188</v>
      </c>
    </row>
    <row spans="1:4" r="33">
      <c t="s" s="4" r="A33">
        <v>443</v>
      </c>
      <c t="n" s="6" r="C33">
        <v>-10</v>
      </c>
    </row>
    <row spans="1:4" r="34">
      <c t="s" s="4" r="A34">
        <v>414</v>
      </c>
      <c t="n" s="7" r="C34">
        <v>178</v>
      </c>
      <c t="n" s="6" r="D34">
        <v>188</v>
      </c>
    </row>
    <row spans="1:4" r="35">
      <c t="s" s="4" r="A35">
        <v>378</v>
      </c>
    </row>
    <row spans="1:4" r="36">
      <c t="s" s="3" r="A36">
        <v>382</v>
      </c>
    </row>
    <row spans="1:4" r="37">
      <c t="s" s="4" r="A37">
        <v>427</v>
      </c>
      <c t="s" s="4" r="B37">
        <v>381</v>
      </c>
      <c t="s" s="4" r="C37">
        <v>35</v>
      </c>
    </row>
    <row spans="1:4" r="38">
      <c t="s" s="4" r="A38">
        <v>411</v>
      </c>
      <c t="n" s="7" r="C38">
        <v>1600</v>
      </c>
    </row>
    <row spans="1:4" r="39">
      <c t="s" s="4" r="A39">
        <v>443</v>
      </c>
      <c t="n" s="6" r="C39">
        <v>-200</v>
      </c>
    </row>
    <row spans="1:4" r="40">
      <c t="s" s="4" r="A40">
        <v>414</v>
      </c>
      <c t="n" s="6" r="C40">
        <v>1400</v>
      </c>
      <c t="n" s="6" r="D40">
        <v>1600</v>
      </c>
    </row>
    <row spans="1:4" r="41">
      <c t="s" s="4" r="A41">
        <v>383</v>
      </c>
      <c t="n" s="7" r="C41">
        <v>100</v>
      </c>
      <c t="n" s="7" r="D41">
        <v>600</v>
      </c>
    </row>
    <row spans="1:4" r="42">
      <c t="n" r="A42"/>
    </row>
    <row spans="1:4" r="43">
      <c t="s" s="4" r="A43">
        <v>381</v>
      </c>
      <c t="s" s="4" r="B43">
        <v>389</v>
      </c>
    </row>
  </sheetData>
  <mergeCells count="4">
    <mergeCell ref="A1:B2"/>
    <mergeCell ref="C1:D1"/>
    <mergeCell ref="A42:C42"/>
    <mergeCell ref="B43:C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0</v>
      </c>
    </row>
    <row spans="1:3" r="2">
      <c t="s" s="3" r="A2">
        <v>438</v>
      </c>
    </row>
    <row spans="1:3" r="3">
      <c t="s" s="4" r="A3">
        <v>45</v>
      </c>
      <c t="n" s="7" r="B3">
        <v>8930</v>
      </c>
      <c t="n" s="7" r="C3">
        <v>9711</v>
      </c>
    </row>
    <row spans="1:3" r="4">
      <c t="s" s="4" r="A4">
        <v>448</v>
      </c>
    </row>
    <row spans="1:3" r="5">
      <c t="s" s="3" r="A5">
        <v>438</v>
      </c>
    </row>
    <row spans="1:3" r="6">
      <c t="n" s="6" r="A6">
        <v>2016</v>
      </c>
      <c t="n" s="6" r="B6">
        <v>464</v>
      </c>
    </row>
    <row spans="1:3" r="7">
      <c t="n" s="6" r="A7">
        <v>2017</v>
      </c>
      <c t="n" s="6" r="B7">
        <v>378</v>
      </c>
    </row>
    <row spans="1:3" r="8">
      <c t="n" s="6" r="A8">
        <v>2018</v>
      </c>
      <c t="n" s="6" r="B8">
        <v>93</v>
      </c>
    </row>
    <row spans="1:3" r="9">
      <c t="s" s="4" r="A9">
        <v>45</v>
      </c>
      <c t="n" s="7" r="B9">
        <v>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9"/>
    <col customWidth="1" max="5" min="5" width="48"/>
    <col customWidth="1" max="6" min="6" width="43"/>
    <col customWidth="1" max="7" min="7" width="34"/>
  </cols>
  <sheetData>
    <row spans="1:7" r="1">
      <c t="s" s="1" r="A1">
        <v>110</v>
      </c>
      <c t="s" s="2" r="B1">
        <v>111</v>
      </c>
      <c t="s" s="2" r="C1">
        <v>112</v>
      </c>
      <c t="s" s="2" r="D1">
        <v>113</v>
      </c>
      <c t="s" s="2" r="E1">
        <v>114</v>
      </c>
      <c t="s" s="2" r="F1">
        <v>115</v>
      </c>
      <c t="s" s="2" r="G1">
        <v>116</v>
      </c>
    </row>
    <row spans="1:7" r="2">
      <c t="s" s="4" r="A2">
        <v>117</v>
      </c>
      <c t="n" s="7" r="B2">
        <v>9351</v>
      </c>
      <c t="n" s="7" r="C2">
        <v>231125</v>
      </c>
      <c t="n" s="7" r="D2">
        <v>-232417</v>
      </c>
      <c t="n" s="7" r="E2">
        <v>1707</v>
      </c>
      <c t="n" s="7" r="F2">
        <v>415</v>
      </c>
      <c t="n" s="7" r="G2">
        <v>8936</v>
      </c>
    </row>
    <row spans="1:7" r="3">
      <c t="s" s="4" r="A3">
        <v>118</v>
      </c>
      <c t="n" s="6" r="C3">
        <v>302518</v>
      </c>
    </row>
    <row spans="1:7" r="4">
      <c t="s" s="4" r="A4">
        <v>119</v>
      </c>
      <c t="n" s="6" r="B4">
        <v>219</v>
      </c>
      <c t="n" s="7" r="C4">
        <v>219</v>
      </c>
      <c t="s" s="4" r="D4">
        <v>35</v>
      </c>
      <c t="s" s="4" r="E4">
        <v>35</v>
      </c>
      <c t="n" s="6" r="F4">
        <v>219</v>
      </c>
      <c t="s" s="4" r="G4">
        <v>35</v>
      </c>
    </row>
    <row spans="1:7" r="5">
      <c t="s" s="4" r="A5">
        <v>120</v>
      </c>
      <c t="s" s="4" r="C5">
        <v>35</v>
      </c>
    </row>
    <row spans="1:7" r="6">
      <c t="s" s="4" r="A6">
        <v>121</v>
      </c>
      <c t="n" s="6" r="B6">
        <v>-120</v>
      </c>
      <c t="n" s="7" r="C6">
        <v>-120</v>
      </c>
      <c t="s" s="4" r="D6">
        <v>35</v>
      </c>
      <c t="s" s="4" r="E6">
        <v>35</v>
      </c>
      <c t="n" s="6" r="F6">
        <v>-120</v>
      </c>
      <c t="s" s="4" r="G6">
        <v>35</v>
      </c>
    </row>
    <row spans="1:7" r="7">
      <c t="s" s="4" r="A7">
        <v>122</v>
      </c>
      <c t="n" s="6" r="B7">
        <v>1900</v>
      </c>
      <c t="n" s="7" r="C7">
        <v>1900</v>
      </c>
      <c t="s" s="4" r="D7">
        <v>35</v>
      </c>
      <c t="s" s="4" r="E7">
        <v>35</v>
      </c>
      <c t="n" s="6" r="F7">
        <v>1900</v>
      </c>
      <c t="s" s="4" r="G7">
        <v>35</v>
      </c>
    </row>
    <row spans="1:7" r="8">
      <c t="s" s="4" r="A8">
        <v>123</v>
      </c>
      <c t="n" s="6" r="C8">
        <v>31667</v>
      </c>
    </row>
    <row spans="1:7" r="9">
      <c t="s" s="4" r="A9">
        <v>124</v>
      </c>
      <c t="n" s="6" r="B9">
        <v>5</v>
      </c>
      <c t="n" s="7" r="C9">
        <v>5</v>
      </c>
      <c t="s" s="4" r="D9">
        <v>35</v>
      </c>
      <c t="s" s="4" r="E9">
        <v>35</v>
      </c>
      <c t="n" s="6" r="F9">
        <v>5</v>
      </c>
      <c t="s" s="4" r="G9">
        <v>35</v>
      </c>
    </row>
    <row spans="1:7" r="10">
      <c t="s" s="4" r="A10">
        <v>125</v>
      </c>
      <c t="n" s="6" r="C10">
        <v>63</v>
      </c>
    </row>
    <row spans="1:7" r="11">
      <c t="s" s="4" r="A11">
        <v>126</v>
      </c>
      <c t="n" s="7" r="B11">
        <v>5969</v>
      </c>
      <c t="n" s="7" r="C11">
        <v>5969</v>
      </c>
      <c t="s" s="4" r="D11">
        <v>35</v>
      </c>
      <c t="s" s="4" r="E11">
        <v>35</v>
      </c>
      <c t="n" s="6" r="F11">
        <v>5969</v>
      </c>
      <c t="s" s="4" r="G11">
        <v>35</v>
      </c>
    </row>
    <row spans="1:7" r="12">
      <c t="s" s="4" r="A12">
        <v>127</v>
      </c>
      <c t="n" s="6" r="B12">
        <v>61000000</v>
      </c>
      <c t="n" s="6" r="C12">
        <v>61000</v>
      </c>
    </row>
    <row spans="1:7" r="13">
      <c t="s" s="4" r="A13">
        <v>128</v>
      </c>
      <c t="n" s="7" r="B13">
        <v>1876</v>
      </c>
      <c t="n" s="7" r="C13">
        <v>1876</v>
      </c>
      <c t="s" s="4" r="D13">
        <v>35</v>
      </c>
      <c t="s" s="4" r="E13">
        <v>35</v>
      </c>
      <c t="n" s="6" r="F13">
        <v>1876</v>
      </c>
      <c t="s" s="4" r="G13">
        <v>35</v>
      </c>
    </row>
    <row spans="1:7" r="14">
      <c t="s" s="4" r="A14">
        <v>129</v>
      </c>
      <c t="n" s="6" r="C14">
        <v>15167</v>
      </c>
    </row>
    <row spans="1:7" r="15">
      <c t="s" s="4" r="A15">
        <v>130</v>
      </c>
      <c t="n" s="6" r="B15">
        <v>1200</v>
      </c>
      <c t="n" s="7" r="C15">
        <v>1200</v>
      </c>
      <c t="s" s="4" r="D15">
        <v>35</v>
      </c>
      <c t="s" s="4" r="E15">
        <v>35</v>
      </c>
      <c t="n" s="6" r="F15">
        <v>1200</v>
      </c>
      <c t="s" s="4" r="G15">
        <v>35</v>
      </c>
    </row>
    <row spans="1:7" r="16">
      <c t="s" s="4" r="A16">
        <v>131</v>
      </c>
      <c t="n" s="6" r="C16">
        <v>15066</v>
      </c>
    </row>
    <row spans="1:7" r="17">
      <c t="s" s="4" r="A17">
        <v>132</v>
      </c>
      <c t="n" s="6" r="B17">
        <v>2194</v>
      </c>
      <c t="n" s="7" r="C17">
        <v>2194</v>
      </c>
      <c t="s" s="4" r="D17">
        <v>35</v>
      </c>
      <c t="s" s="4" r="E17">
        <v>35</v>
      </c>
      <c t="n" s="6" r="F17">
        <v>2194</v>
      </c>
      <c t="s" s="4" r="G17">
        <v>35</v>
      </c>
    </row>
    <row spans="1:7" r="18">
      <c t="s" s="4" r="A18">
        <v>133</v>
      </c>
      <c t="n" s="6" r="C18">
        <v>35915</v>
      </c>
    </row>
    <row spans="1:7" r="19">
      <c t="s" s="4" r="A19">
        <v>134</v>
      </c>
      <c t="n" s="6" r="B19">
        <v>-102</v>
      </c>
      <c t="s" s="4" r="C19">
        <v>35</v>
      </c>
      <c t="s" s="4" r="D19">
        <v>35</v>
      </c>
      <c t="n" s="7" r="E19">
        <v>-52</v>
      </c>
      <c t="n" s="6" r="F19">
        <v>-52</v>
      </c>
      <c t="n" s="7" r="G19">
        <v>-50</v>
      </c>
    </row>
    <row spans="1:7" r="20">
      <c t="s" s="4" r="A20">
        <v>99</v>
      </c>
      <c t="n" s="6" r="B20">
        <v>-24373</v>
      </c>
      <c t="s" s="4" r="C20">
        <v>35</v>
      </c>
      <c t="n" s="7" r="D20">
        <v>-17583</v>
      </c>
      <c t="s" s="4" r="E20">
        <v>35</v>
      </c>
      <c t="n" s="6" r="F20">
        <v>-17583</v>
      </c>
      <c t="n" s="6" r="G20">
        <v>-6790</v>
      </c>
    </row>
    <row spans="1:7" r="21">
      <c t="s" s="4" r="A21">
        <v>135</v>
      </c>
      <c t="n" s="6" r="B21">
        <v>-1881</v>
      </c>
      <c t="n" s="7" r="C21">
        <v>244368</v>
      </c>
      <c t="n" s="7" r="D21">
        <v>-250000</v>
      </c>
      <c t="n" s="7" r="E21">
        <v>1655</v>
      </c>
      <c t="n" s="6" r="F21">
        <v>-3977</v>
      </c>
      <c t="n" s="7" r="G21">
        <v>2096</v>
      </c>
    </row>
    <row spans="1:7" r="22">
      <c t="s" s="4" r="A22">
        <v>136</v>
      </c>
      <c t="n" s="6" r="C22">
        <v>461396</v>
      </c>
    </row>
    <row spans="1:7" r="23">
      <c t="s" s="4" r="A23">
        <v>119</v>
      </c>
      <c t="n" s="6" r="B23">
        <v>74</v>
      </c>
      <c t="n" s="7" r="C23">
        <v>74</v>
      </c>
      <c t="s" s="4" r="D23">
        <v>35</v>
      </c>
      <c t="s" s="4" r="E23">
        <v>35</v>
      </c>
      <c t="n" s="6" r="F23">
        <v>74</v>
      </c>
      <c t="s" s="4" r="G23">
        <v>35</v>
      </c>
    </row>
    <row spans="1:7" r="24">
      <c t="s" s="4" r="A24">
        <v>122</v>
      </c>
      <c t="n" s="6" r="B24">
        <v>6167</v>
      </c>
      <c t="n" s="7" r="C24">
        <v>6167</v>
      </c>
      <c t="s" s="4" r="D24">
        <v>35</v>
      </c>
      <c t="s" s="4" r="E24">
        <v>35</v>
      </c>
      <c t="n" s="6" r="F24">
        <v>6167</v>
      </c>
      <c t="s" s="4" r="G24">
        <v>35</v>
      </c>
    </row>
    <row spans="1:7" r="25">
      <c t="s" s="4" r="A25">
        <v>123</v>
      </c>
      <c t="n" s="6" r="C25">
        <v>102776</v>
      </c>
    </row>
    <row spans="1:7" r="26">
      <c t="s" s="4" r="A26">
        <v>124</v>
      </c>
      <c t="n" s="6" r="B26">
        <v>350</v>
      </c>
      <c t="n" s="7" r="C26">
        <v>350</v>
      </c>
      <c t="s" s="4" r="D26">
        <v>35</v>
      </c>
      <c t="s" s="4" r="E26">
        <v>35</v>
      </c>
      <c t="n" s="6" r="F26">
        <v>350</v>
      </c>
      <c t="s" s="4" r="G26">
        <v>35</v>
      </c>
    </row>
    <row spans="1:7" r="27">
      <c t="s" s="4" r="A27">
        <v>125</v>
      </c>
      <c t="n" s="6" r="C27">
        <v>5833</v>
      </c>
    </row>
    <row spans="1:7" r="28">
      <c t="s" s="4" r="A28">
        <v>128</v>
      </c>
      <c t="n" s="6" r="B28">
        <v>1237</v>
      </c>
      <c t="n" s="7" r="C28">
        <v>1237</v>
      </c>
      <c t="s" s="4" r="D28">
        <v>35</v>
      </c>
      <c t="s" s="4" r="E28">
        <v>35</v>
      </c>
      <c t="n" s="6" r="F28">
        <v>1237</v>
      </c>
      <c t="s" s="4" r="G28">
        <v>35</v>
      </c>
    </row>
    <row spans="1:7" r="29">
      <c t="s" s="4" r="A29">
        <v>129</v>
      </c>
      <c t="n" s="6" r="C29">
        <v>14455</v>
      </c>
    </row>
    <row spans="1:7" r="30">
      <c t="s" s="4" r="A30">
        <v>137</v>
      </c>
      <c t="n" s="6" r="B30">
        <v>-507</v>
      </c>
      <c t="n" s="7" r="C30">
        <v>-507</v>
      </c>
      <c t="s" s="4" r="D30">
        <v>35</v>
      </c>
      <c t="s" s="4" r="E30">
        <v>35</v>
      </c>
      <c t="n" s="6" r="F30">
        <v>-507</v>
      </c>
      <c t="s" s="4" r="G30">
        <v>35</v>
      </c>
    </row>
    <row spans="1:7" r="31">
      <c t="s" s="4" r="A31">
        <v>138</v>
      </c>
      <c t="n" s="6" r="C31">
        <v>-5995</v>
      </c>
    </row>
    <row spans="1:7" r="32">
      <c t="s" s="4" r="A32">
        <v>134</v>
      </c>
      <c t="n" s="6" r="B32">
        <v>-169</v>
      </c>
      <c t="s" s="4" r="C32">
        <v>35</v>
      </c>
      <c t="s" s="4" r="D32">
        <v>35</v>
      </c>
      <c t="n" s="7" r="E32">
        <v>-296</v>
      </c>
      <c t="n" s="6" r="F32">
        <v>-296</v>
      </c>
      <c t="n" s="7" r="G32">
        <v>127</v>
      </c>
    </row>
    <row spans="1:7" r="33">
      <c t="s" s="4" r="A33">
        <v>99</v>
      </c>
      <c t="n" s="6" r="B33">
        <v>-20055</v>
      </c>
      <c t="s" s="4" r="C33">
        <v>35</v>
      </c>
      <c t="n" s="7" r="D33">
        <v>-14144</v>
      </c>
      <c t="s" s="4" r="E33">
        <v>35</v>
      </c>
      <c t="n" s="6" r="F33">
        <v>-14144</v>
      </c>
      <c t="n" s="6" r="G33">
        <v>-5911</v>
      </c>
    </row>
    <row spans="1:7" r="34">
      <c t="s" s="4" r="A34">
        <v>139</v>
      </c>
      <c t="n" s="7" r="B34">
        <v>-14784</v>
      </c>
      <c t="n" s="7" r="C34">
        <v>251689</v>
      </c>
      <c t="n" s="7" r="D34">
        <v>-264144</v>
      </c>
      <c t="n" s="7" r="E34">
        <v>1359</v>
      </c>
      <c t="n" s="7" r="F34">
        <v>-11096</v>
      </c>
      <c t="n" s="7" r="G34">
        <v>-3688</v>
      </c>
    </row>
    <row spans="1:7" r="35">
      <c t="s" s="4" r="A35">
        <v>140</v>
      </c>
      <c t="n" s="6" r="C35">
        <v>5784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9</v>
      </c>
      <c t="s" s="2" r="B1">
        <v>450</v>
      </c>
      <c t="s" s="2" r="C1">
        <v>2</v>
      </c>
      <c t="s" s="2" r="D1">
        <v>30</v>
      </c>
      <c t="s" s="2" r="E1">
        <v>451</v>
      </c>
    </row>
    <row spans="1:5" r="2">
      <c t="s" s="3" r="A2">
        <v>452</v>
      </c>
    </row>
    <row spans="1:5" r="3">
      <c t="s" s="4" r="A3">
        <v>145</v>
      </c>
      <c t="n" s="7" r="C3">
        <v>8209</v>
      </c>
      <c t="n" s="7" r="D3">
        <v>8284</v>
      </c>
    </row>
    <row spans="1:5" r="4">
      <c t="s" s="4" r="A4">
        <v>453</v>
      </c>
      <c t="n" s="6" r="D4">
        <v>61000000</v>
      </c>
    </row>
    <row spans="1:5" r="5">
      <c t="s" s="4" r="A5">
        <v>454</v>
      </c>
      <c t="n" s="7" r="D5">
        <v>5969</v>
      </c>
    </row>
    <row spans="1:5" r="6">
      <c t="s" s="4" r="A6">
        <v>337</v>
      </c>
      <c t="s" s="4" r="C6">
        <v>338</v>
      </c>
    </row>
    <row spans="1:5" r="7">
      <c t="s" s="4" r="A7">
        <v>455</v>
      </c>
      <c t="n" s="7" r="C7">
        <v>6167</v>
      </c>
      <c t="n" s="6" r="D7">
        <v>1900</v>
      </c>
    </row>
    <row spans="1:5" r="8">
      <c t="s" s="4" r="A8">
        <v>456</v>
      </c>
    </row>
    <row spans="1:5" r="9">
      <c t="s" s="3" r="A9">
        <v>452</v>
      </c>
    </row>
    <row spans="1:5" r="10">
      <c t="s" s="4" r="A10">
        <v>457</v>
      </c>
      <c t="n" s="6" r="B10">
        <v>61000000</v>
      </c>
    </row>
    <row spans="1:5" r="11">
      <c t="s" s="4" r="A11">
        <v>455</v>
      </c>
      <c t="n" s="7" r="B11">
        <v>6000</v>
      </c>
    </row>
    <row spans="1:5" r="12">
      <c t="s" s="4" r="A12">
        <v>458</v>
      </c>
    </row>
    <row spans="1:5" r="13">
      <c t="s" s="3" r="A13">
        <v>452</v>
      </c>
    </row>
    <row spans="1:5" r="14">
      <c t="s" s="4" r="A14">
        <v>453</v>
      </c>
      <c t="n" s="6" r="E14">
        <v>6000000</v>
      </c>
    </row>
    <row spans="1:5" r="15">
      <c t="s" s="4" r="A15">
        <v>454</v>
      </c>
      <c t="n" s="7" r="E15">
        <v>2160</v>
      </c>
    </row>
    <row spans="1:5" r="16">
      <c t="s" s="4" r="A16">
        <v>459</v>
      </c>
    </row>
    <row spans="1:5" r="17">
      <c t="s" s="3" r="A17">
        <v>452</v>
      </c>
    </row>
    <row spans="1:5" r="18">
      <c t="s" s="4" r="A18">
        <v>453</v>
      </c>
      <c t="n" s="6" r="E18">
        <v>30000000</v>
      </c>
    </row>
    <row spans="1:5" r="19">
      <c t="s" s="4" r="A19">
        <v>454</v>
      </c>
      <c t="n" s="7" r="E19">
        <v>14400</v>
      </c>
    </row>
    <row spans="1:5" r="20">
      <c t="s" s="4" r="A20">
        <v>460</v>
      </c>
    </row>
    <row spans="1:5" r="21">
      <c t="s" s="3" r="A21">
        <v>452</v>
      </c>
    </row>
    <row spans="1:5" r="22">
      <c t="s" s="4" r="A22">
        <v>461</v>
      </c>
      <c t="n" s="6" r="C22">
        <v>1000</v>
      </c>
      <c t="n" s="6" r="D22">
        <v>5000</v>
      </c>
    </row>
    <row spans="1:5" r="23">
      <c t="s" s="4" r="A23">
        <v>462</v>
      </c>
    </row>
    <row spans="1:5" r="24">
      <c t="s" s="3" r="A24">
        <v>452</v>
      </c>
    </row>
    <row spans="1:5" r="25">
      <c t="s" s="4" r="A25">
        <v>461</v>
      </c>
      <c t="n" s="6" r="C25">
        <v>1000</v>
      </c>
      <c t="n" s="6" r="D25">
        <v>5000</v>
      </c>
    </row>
    <row spans="1:5" r="26">
      <c t="s" s="4" r="A26">
        <v>463</v>
      </c>
    </row>
    <row spans="1:5" r="27">
      <c t="s" s="3" r="A27">
        <v>452</v>
      </c>
    </row>
    <row spans="1:5" r="28">
      <c t="s" s="4" r="A28">
        <v>145</v>
      </c>
      <c t="n" s="7" r="C28">
        <v>1400</v>
      </c>
      <c t="n" s="7" r="D28">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3" r="A2">
        <v>452</v>
      </c>
    </row>
    <row spans="1:3" r="3">
      <c t="s" s="4" r="A3">
        <v>465</v>
      </c>
      <c t="n" s="7" r="B3">
        <v>16560</v>
      </c>
      <c t="n" s="7" r="C3">
        <v>17560</v>
      </c>
    </row>
    <row spans="1:3" r="4">
      <c t="s" s="4" r="A4">
        <v>466</v>
      </c>
      <c t="n" s="6" r="B4">
        <v>-9601</v>
      </c>
      <c t="n" s="6" r="C4">
        <v>-8161</v>
      </c>
    </row>
    <row spans="1:3" r="5">
      <c t="s" s="4" r="A5">
        <v>467</v>
      </c>
      <c t="n" s="6" r="B5">
        <v>6959</v>
      </c>
      <c t="n" s="6" r="C5">
        <v>9399</v>
      </c>
    </row>
    <row spans="1:3" r="6">
      <c t="s" s="4" r="A6">
        <v>468</v>
      </c>
    </row>
    <row spans="1:3" r="7">
      <c t="s" s="3" r="A7">
        <v>452</v>
      </c>
    </row>
    <row spans="1:3" r="8">
      <c t="s" s="4" r="A8">
        <v>465</v>
      </c>
      <c t="n" s="7" r="B8">
        <v>2160</v>
      </c>
      <c t="n" s="6" r="C8">
        <v>2160</v>
      </c>
    </row>
    <row spans="1:3" r="9">
      <c t="s" s="4" r="A9">
        <v>460</v>
      </c>
    </row>
    <row spans="1:3" r="10">
      <c t="s" s="3" r="A10">
        <v>452</v>
      </c>
    </row>
    <row spans="1:3" r="11">
      <c t="s" s="4" r="A11">
        <v>465</v>
      </c>
      <c t="s" s="4" r="B11">
        <v>35</v>
      </c>
      <c t="n" s="6" r="C11">
        <v>1000</v>
      </c>
    </row>
    <row spans="1:3" r="12">
      <c t="s" s="4" r="A12">
        <v>469</v>
      </c>
    </row>
    <row spans="1:3" r="13">
      <c t="s" s="3" r="A13">
        <v>452</v>
      </c>
    </row>
    <row spans="1:3" r="14">
      <c t="s" s="4" r="A14">
        <v>465</v>
      </c>
      <c t="n" s="7" r="B14">
        <v>14400</v>
      </c>
      <c t="n" s="7" r="C14">
        <v>14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0</v>
      </c>
    </row>
    <row spans="1:3" r="2">
      <c t="s" s="3" r="A2">
        <v>438</v>
      </c>
    </row>
    <row spans="1:3" r="3">
      <c t="s" s="4" r="A3">
        <v>45</v>
      </c>
      <c t="n" s="7" r="B3">
        <v>8930</v>
      </c>
      <c t="n" s="7" r="C3">
        <v>9711</v>
      </c>
    </row>
    <row spans="1:3" r="4">
      <c t="s" s="4" r="A4">
        <v>463</v>
      </c>
    </row>
    <row spans="1:3" r="5">
      <c t="s" s="3" r="A5">
        <v>438</v>
      </c>
    </row>
    <row spans="1:3" r="6">
      <c t="n" s="6" r="A6">
        <v>2016</v>
      </c>
      <c t="n" s="6" r="B6">
        <v>1440</v>
      </c>
    </row>
    <row spans="1:3" r="7">
      <c t="n" s="6" r="A7">
        <v>2017</v>
      </c>
      <c t="n" s="6" r="B7">
        <v>1440</v>
      </c>
    </row>
    <row spans="1:3" r="8">
      <c t="n" s="6" r="A8">
        <v>2018</v>
      </c>
      <c t="n" s="6" r="B8">
        <v>1440</v>
      </c>
    </row>
    <row spans="1:3" r="9">
      <c t="n" s="6" r="A9">
        <v>2019</v>
      </c>
      <c t="n" s="6" r="B9">
        <v>1440</v>
      </c>
    </row>
    <row spans="1:3" r="10">
      <c t="n" s="6" r="A10">
        <v>2020</v>
      </c>
      <c t="n" s="7" r="B10">
        <v>1199</v>
      </c>
    </row>
    <row spans="1:3" r="11">
      <c t="s" s="4" r="A11">
        <v>440</v>
      </c>
      <c t="s" s="4" r="B11">
        <v>35</v>
      </c>
    </row>
    <row spans="1:3" r="12">
      <c t="s" s="4" r="A12">
        <v>45</v>
      </c>
      <c t="n" s="7" r="B12">
        <v>69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71</v>
      </c>
      <c t="s" s="2" r="B1">
        <v>1</v>
      </c>
    </row>
    <row spans="1:4" r="2">
      <c t="s" s="2" r="B2">
        <v>472</v>
      </c>
      <c t="s" s="2" r="C2">
        <v>473</v>
      </c>
      <c t="s" s="2" r="D2">
        <v>474</v>
      </c>
    </row>
    <row spans="1:4" r="3">
      <c t="s" s="4" r="A3">
        <v>339</v>
      </c>
    </row>
    <row spans="1:4" r="4">
      <c t="s" s="3" r="A4">
        <v>340</v>
      </c>
    </row>
    <row spans="1:4" r="5">
      <c t="s" s="4" r="A5">
        <v>341</v>
      </c>
      <c t="s" s="4" r="B5">
        <v>342</v>
      </c>
      <c t="s" s="4" r="D5">
        <v>342</v>
      </c>
    </row>
    <row spans="1:4" r="6">
      <c t="s" s="4" r="A6">
        <v>475</v>
      </c>
      <c t="n" s="7" r="B6">
        <v>3</v>
      </c>
    </row>
    <row spans="1:4" r="7">
      <c t="s" s="4" r="A7">
        <v>476</v>
      </c>
      <c t="n" s="9" r="B7">
        <v>1.1</v>
      </c>
    </row>
    <row spans="1:4" r="8">
      <c t="s" s="4" r="A8">
        <v>477</v>
      </c>
      <c t="s" s="4" r="B8">
        <v>35</v>
      </c>
      <c t="s" s="4" r="C8">
        <v>35</v>
      </c>
    </row>
    <row spans="1:4" r="9">
      <c t="s" s="4" r="A9">
        <v>478</v>
      </c>
    </row>
    <row spans="1:4" r="10">
      <c t="s" s="3" r="A10">
        <v>340</v>
      </c>
    </row>
    <row spans="1:4" r="11">
      <c t="s" s="4" r="A11">
        <v>341</v>
      </c>
      <c t="s" s="4" r="B11">
        <v>479</v>
      </c>
      <c t="s" s="4" r="D11">
        <v>479</v>
      </c>
    </row>
    <row spans="1:4" r="12">
      <c t="s" s="4" r="A12">
        <v>343</v>
      </c>
    </row>
    <row spans="1:4" r="13">
      <c t="s" s="3" r="A13">
        <v>340</v>
      </c>
    </row>
    <row spans="1:4" r="14">
      <c t="s" s="4" r="A14">
        <v>341</v>
      </c>
      <c t="s" s="4" r="B14">
        <v>344</v>
      </c>
      <c t="s" s="4" r="D14">
        <v>344</v>
      </c>
    </row>
    <row spans="1:4" r="15">
      <c t="s" s="4" r="A15">
        <v>480</v>
      </c>
      <c t="n" s="12" r="D15">
        <v>20</v>
      </c>
    </row>
    <row spans="1:4" r="16">
      <c t="s" s="4" r="A16">
        <v>481</v>
      </c>
      <c t="n" s="12" r="D16">
        <v>5</v>
      </c>
    </row>
    <row spans="1:4" r="17">
      <c t="s" s="4" r="A17">
        <v>477</v>
      </c>
      <c t="s" s="4" r="B17">
        <v>35</v>
      </c>
      <c t="s" s="4" r="C17">
        <v>35</v>
      </c>
    </row>
    <row spans="1:4" r="18">
      <c t="s" s="4" r="A18">
        <v>482</v>
      </c>
    </row>
    <row spans="1:4" r="19">
      <c t="s" s="3" r="A19">
        <v>340</v>
      </c>
    </row>
    <row spans="1:4" r="20">
      <c t="s" s="4" r="A20">
        <v>341</v>
      </c>
      <c t="s" s="4" r="B20">
        <v>344</v>
      </c>
      <c t="s" s="4" r="D20">
        <v>344</v>
      </c>
    </row>
    <row spans="1:4" r="21">
      <c t="s" s="4" r="A21">
        <v>481</v>
      </c>
      <c t="n" s="12" r="D21">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0</v>
      </c>
    </row>
    <row spans="1:3" r="2">
      <c t="s" s="3" r="A2">
        <v>484</v>
      </c>
    </row>
    <row spans="1:3" r="3">
      <c t="s" s="4" r="A3">
        <v>485</v>
      </c>
      <c t="n" s="7" r="B3">
        <v>79650</v>
      </c>
      <c t="n" s="7" r="C3">
        <v>90996</v>
      </c>
    </row>
    <row spans="1:3" r="4">
      <c t="s" s="4" r="A4">
        <v>486</v>
      </c>
      <c t="n" s="7" r="B4">
        <v>94434</v>
      </c>
      <c t="n" s="7" r="C4">
        <v>928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5"/>
    <col customWidth="1" max="8" min="8" width="14"/>
  </cols>
  <sheetData>
    <row spans="1:8" r="1">
      <c t="s" s="1" r="A1">
        <v>487</v>
      </c>
      <c t="s" s="2" r="B1">
        <v>346</v>
      </c>
      <c t="s" s="2" r="F1">
        <v>1</v>
      </c>
    </row>
    <row spans="1:8" r="2">
      <c t="s" s="2" r="B2">
        <v>4</v>
      </c>
      <c t="s" s="2" r="C2">
        <v>488</v>
      </c>
      <c t="s" s="2" r="D2">
        <v>489</v>
      </c>
      <c t="s" s="2" r="E2">
        <v>347</v>
      </c>
      <c t="s" s="2" r="F2">
        <v>2</v>
      </c>
      <c t="s" s="2" r="G2">
        <v>30</v>
      </c>
      <c t="s" s="2" r="H2">
        <v>348</v>
      </c>
    </row>
    <row spans="1:8" r="3">
      <c t="s" s="3" r="A3">
        <v>349</v>
      </c>
    </row>
    <row spans="1:8" r="4">
      <c t="s" s="4" r="A4">
        <v>490</v>
      </c>
      <c t="n" s="7" r="F4">
        <v>6157</v>
      </c>
      <c t="n" s="7" r="G4">
        <v>18297</v>
      </c>
    </row>
    <row spans="1:8" r="5">
      <c t="s" s="4" r="A5">
        <v>353</v>
      </c>
    </row>
    <row spans="1:8" r="6">
      <c t="s" s="3" r="A6">
        <v>349</v>
      </c>
    </row>
    <row spans="1:8" r="7">
      <c t="s" s="4" r="A7">
        <v>354</v>
      </c>
      <c t="n" s="7" r="E7">
        <v>15400</v>
      </c>
      <c t="n" s="6" r="F7">
        <v>3000</v>
      </c>
      <c t="n" s="6" r="G7">
        <v>15400</v>
      </c>
    </row>
    <row spans="1:8" r="8">
      <c t="s" s="4" r="A8">
        <v>355</v>
      </c>
      <c t="n" s="6" r="E8">
        <v>5700</v>
      </c>
      <c t="n" s="6" r="F8">
        <v>5700</v>
      </c>
      <c t="n" s="6" r="G8">
        <v>5700</v>
      </c>
    </row>
    <row spans="1:8" r="9">
      <c t="s" s="4" r="A9">
        <v>356</v>
      </c>
      <c t="n" s="7" r="E9">
        <v>1000</v>
      </c>
      <c t="n" s="7" r="F9">
        <v>2600</v>
      </c>
    </row>
    <row spans="1:8" r="10">
      <c t="s" s="4" r="A10">
        <v>491</v>
      </c>
      <c t="s" s="4" r="E10">
        <v>492</v>
      </c>
      <c t="s" s="4" r="F10">
        <v>493</v>
      </c>
    </row>
    <row spans="1:8" r="11">
      <c t="s" s="4" r="A11">
        <v>494</v>
      </c>
      <c t="n" s="7" r="F11">
        <v>6400</v>
      </c>
    </row>
    <row spans="1:8" r="12">
      <c t="s" s="4" r="A12">
        <v>495</v>
      </c>
      <c t="s" s="4" r="F12">
        <v>496</v>
      </c>
    </row>
    <row spans="1:8" r="13">
      <c t="s" s="4" r="A13">
        <v>497</v>
      </c>
      <c t="s" s="4" r="F13">
        <v>498</v>
      </c>
    </row>
    <row spans="1:8" r="14">
      <c t="s" s="4" r="A14">
        <v>499</v>
      </c>
      <c t="s" s="4" r="F14">
        <v>500</v>
      </c>
    </row>
    <row spans="1:8" r="15">
      <c t="s" s="4" r="A15">
        <v>501</v>
      </c>
      <c t="s" s="4" r="E15">
        <v>502</v>
      </c>
      <c t="s" s="4" r="F15">
        <v>374</v>
      </c>
    </row>
    <row spans="1:8" r="16">
      <c t="s" s="4" r="A16">
        <v>503</v>
      </c>
    </row>
    <row spans="1:8" r="17">
      <c t="s" s="3" r="A17">
        <v>349</v>
      </c>
    </row>
    <row spans="1:8" r="18">
      <c t="s" s="4" r="A18">
        <v>359</v>
      </c>
      <c t="s" s="4" r="F18">
        <v>377</v>
      </c>
    </row>
    <row spans="1:8" r="19">
      <c t="s" s="4" r="A19">
        <v>504</v>
      </c>
    </row>
    <row spans="1:8" r="20">
      <c t="s" s="3" r="A20">
        <v>349</v>
      </c>
    </row>
    <row spans="1:8" r="21">
      <c t="s" s="4" r="A21">
        <v>359</v>
      </c>
      <c t="s" s="4" r="F21">
        <v>344</v>
      </c>
    </row>
    <row spans="1:8" r="22">
      <c t="s" s="4" r="A22">
        <v>357</v>
      </c>
    </row>
    <row spans="1:8" r="23">
      <c t="s" s="3" r="A23">
        <v>349</v>
      </c>
    </row>
    <row spans="1:8" r="24">
      <c t="s" s="4" r="A24">
        <v>354</v>
      </c>
      <c t="n" s="6" r="G24">
        <v>2400</v>
      </c>
      <c t="n" s="7" r="H24">
        <v>4100</v>
      </c>
    </row>
    <row spans="1:8" r="25">
      <c t="s" s="4" r="A25">
        <v>356</v>
      </c>
      <c t="n" s="7" r="G25">
        <v>1100</v>
      </c>
    </row>
    <row spans="1:8" r="26">
      <c t="s" s="4" r="A26">
        <v>495</v>
      </c>
      <c t="s" s="4" r="G26">
        <v>505</v>
      </c>
    </row>
    <row spans="1:8" r="27">
      <c t="s" s="4" r="A27">
        <v>497</v>
      </c>
      <c t="s" s="4" r="F27">
        <v>506</v>
      </c>
    </row>
    <row spans="1:8" r="28">
      <c t="s" s="4" r="A28">
        <v>499</v>
      </c>
      <c t="s" s="4" r="F28">
        <v>507</v>
      </c>
    </row>
    <row spans="1:8" r="29">
      <c t="s" s="4" r="A29">
        <v>358</v>
      </c>
    </row>
    <row spans="1:8" r="30">
      <c t="s" s="3" r="A30">
        <v>349</v>
      </c>
    </row>
    <row spans="1:8" r="31">
      <c t="s" s="4" r="A31">
        <v>354</v>
      </c>
      <c t="n" s="7" r="B31">
        <v>7100</v>
      </c>
      <c t="n" s="7" r="F31">
        <v>7100</v>
      </c>
    </row>
    <row spans="1:8" r="32">
      <c t="s" s="4" r="A32">
        <v>355</v>
      </c>
      <c t="n" s="7" r="B32">
        <v>3600</v>
      </c>
      <c t="n" s="6" r="F32">
        <v>3500</v>
      </c>
    </row>
    <row spans="1:8" r="33">
      <c t="s" s="4" r="A33">
        <v>356</v>
      </c>
      <c t="n" s="6" r="F33">
        <v>3500</v>
      </c>
    </row>
    <row spans="1:8" r="34">
      <c t="s" s="4" r="A34">
        <v>491</v>
      </c>
      <c t="s" s="4" r="D34">
        <v>508</v>
      </c>
    </row>
    <row spans="1:8" r="35">
      <c t="s" s="4" r="A35">
        <v>360</v>
      </c>
      <c t="n" s="6" r="F35">
        <v>3500</v>
      </c>
    </row>
    <row spans="1:8" r="36">
      <c t="s" s="4" r="A36">
        <v>494</v>
      </c>
      <c t="n" s="7" r="F36">
        <v>3500</v>
      </c>
    </row>
    <row spans="1:8" r="37">
      <c t="s" s="4" r="A37">
        <v>359</v>
      </c>
      <c t="s" s="4" r="B37">
        <v>344</v>
      </c>
      <c t="s" s="4" r="F37">
        <v>344</v>
      </c>
    </row>
    <row spans="1:8" r="38">
      <c t="s" s="4" r="A38">
        <v>495</v>
      </c>
      <c t="s" s="4" r="C38">
        <v>500</v>
      </c>
      <c t="s" s="4" r="F38">
        <v>509</v>
      </c>
    </row>
    <row spans="1:8" r="39">
      <c t="s" s="4" r="A39">
        <v>501</v>
      </c>
      <c t="s" s="4" r="D39">
        <v>510</v>
      </c>
    </row>
    <row spans="1:8" r="40">
      <c t="s" s="4" r="A40">
        <v>511</v>
      </c>
      <c t="n" s="7" r="D40">
        <v>1200</v>
      </c>
    </row>
    <row spans="1:8" r="41">
      <c t="s" s="4" r="A41">
        <v>361</v>
      </c>
    </row>
    <row spans="1:8" r="42">
      <c t="s" s="3" r="A42">
        <v>349</v>
      </c>
    </row>
    <row spans="1:8" r="43">
      <c t="s" s="4" r="A43">
        <v>354</v>
      </c>
      <c t="n" s="7" r="E43">
        <v>5100</v>
      </c>
      <c t="n" s="7" r="G43">
        <v>5100</v>
      </c>
    </row>
    <row spans="1:8" r="44">
      <c t="s" s="4" r="A44">
        <v>355</v>
      </c>
      <c t="n" s="7" r="F44">
        <v>4600</v>
      </c>
    </row>
    <row spans="1:8" r="45">
      <c t="s" s="4" r="A45">
        <v>356</v>
      </c>
      <c t="n" s="7" r="F45">
        <v>4600</v>
      </c>
    </row>
    <row spans="1:8" r="46">
      <c t="s" s="4" r="A46">
        <v>512</v>
      </c>
      <c t="s" s="4" r="F46">
        <v>513</v>
      </c>
    </row>
    <row spans="1:8" r="47">
      <c t="s" s="4" r="A47">
        <v>514</v>
      </c>
      <c t="s" s="4" r="F47">
        <v>515</v>
      </c>
    </row>
    <row spans="1:8" r="48">
      <c t="s" s="4" r="A48">
        <v>360</v>
      </c>
      <c t="n" s="7" r="F48">
        <v>500</v>
      </c>
    </row>
    <row spans="1:8" r="49">
      <c t="s" s="4" r="A49">
        <v>494</v>
      </c>
      <c t="n" s="7" r="F49">
        <v>800</v>
      </c>
    </row>
    <row spans="1:8" r="50">
      <c t="s" s="4" r="A50">
        <v>495</v>
      </c>
      <c t="s" s="4" r="F50">
        <v>516</v>
      </c>
    </row>
    <row spans="1:8" r="51">
      <c t="s" s="4" r="A51">
        <v>497</v>
      </c>
      <c t="s" s="4" r="F51">
        <v>517</v>
      </c>
    </row>
    <row spans="1:8" r="52">
      <c t="s" s="4" r="A52">
        <v>499</v>
      </c>
      <c t="s" s="4" r="F52">
        <v>518</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s="1" r="A1">
        <v>519</v>
      </c>
      <c t="s" s="2" r="B1">
        <v>346</v>
      </c>
      <c t="s" s="2" r="M1">
        <v>1</v>
      </c>
    </row>
    <row spans="1:15" r="2">
      <c t="s" s="2" r="B2">
        <v>520</v>
      </c>
      <c t="s" s="2" r="C2">
        <v>521</v>
      </c>
      <c t="s" s="2" r="D2">
        <v>522</v>
      </c>
      <c t="s" s="2" r="E2">
        <v>4</v>
      </c>
      <c t="s" s="2" r="F2">
        <v>523</v>
      </c>
      <c t="s" s="2" r="G2">
        <v>524</v>
      </c>
      <c t="s" s="2" r="H2">
        <v>525</v>
      </c>
      <c t="s" s="2" r="I2">
        <v>526</v>
      </c>
      <c t="s" s="2" r="J2">
        <v>489</v>
      </c>
      <c t="s" s="2" r="K2">
        <v>527</v>
      </c>
      <c t="s" s="2" r="L2">
        <v>528</v>
      </c>
      <c t="s" s="2" r="M2">
        <v>2</v>
      </c>
      <c t="s" s="2" r="N2">
        <v>30</v>
      </c>
      <c t="s" s="2" r="O2">
        <v>529</v>
      </c>
    </row>
    <row spans="1:15" r="3">
      <c t="s" s="3" r="A3">
        <v>530</v>
      </c>
    </row>
    <row spans="1:15" r="4">
      <c t="s" s="4" r="A4">
        <v>531</v>
      </c>
      <c t="n" s="7" r="M4">
        <v>7702</v>
      </c>
      <c t="n" s="7" r="N4">
        <v>9849</v>
      </c>
    </row>
    <row spans="1:15" r="5">
      <c t="s" s="4" r="A5">
        <v>532</v>
      </c>
      <c t="n" s="6" r="M5">
        <v>6157</v>
      </c>
      <c t="n" s="6" r="N5">
        <v>18297</v>
      </c>
    </row>
    <row spans="1:15" r="6">
      <c t="s" s="4" r="A6">
        <v>353</v>
      </c>
    </row>
    <row spans="1:15" r="7">
      <c t="s" s="3" r="A7">
        <v>530</v>
      </c>
    </row>
    <row spans="1:15" r="8">
      <c t="s" s="4" r="A8">
        <v>531</v>
      </c>
      <c t="n" s="6" r="M8">
        <v>3081</v>
      </c>
      <c t="n" s="6" r="N8">
        <v>976</v>
      </c>
    </row>
    <row spans="1:15" r="9">
      <c t="s" s="4" r="A9">
        <v>511</v>
      </c>
      <c t="n" s="7" r="C9">
        <v>3000</v>
      </c>
    </row>
    <row spans="1:15" r="10">
      <c t="s" s="4" r="A10">
        <v>491</v>
      </c>
      <c t="s" s="4" r="C10">
        <v>493</v>
      </c>
    </row>
    <row spans="1:15" r="11">
      <c t="s" s="4" r="A11">
        <v>533</v>
      </c>
      <c t="n" s="6" r="M11">
        <v>4900</v>
      </c>
    </row>
    <row spans="1:15" r="12">
      <c t="s" s="4" r="A12">
        <v>361</v>
      </c>
    </row>
    <row spans="1:15" r="13">
      <c t="s" s="3" r="A13">
        <v>530</v>
      </c>
    </row>
    <row spans="1:15" r="14">
      <c t="s" s="4" r="A14">
        <v>531</v>
      </c>
      <c t="n" s="6" r="M14">
        <v>4621</v>
      </c>
      <c t="n" s="6" r="N14">
        <v>6484</v>
      </c>
    </row>
    <row spans="1:15" r="15">
      <c t="s" s="4" r="A15">
        <v>511</v>
      </c>
      <c t="n" s="7" r="B15">
        <v>1100</v>
      </c>
      <c t="n" s="7" r="C15">
        <v>1400</v>
      </c>
      <c t="n" s="7" r="D15">
        <v>1100</v>
      </c>
      <c t="n" s="7" r="E15">
        <v>300</v>
      </c>
      <c t="n" s="7" r="F15">
        <v>800</v>
      </c>
      <c t="n" s="7" r="G15">
        <v>1100</v>
      </c>
      <c t="n" s="7" r="H15">
        <v>800</v>
      </c>
      <c t="n" s="7" r="I15">
        <v>1100</v>
      </c>
      <c t="n" s="7" r="K15">
        <v>1100</v>
      </c>
      <c t="n" s="7" r="L15">
        <v>800</v>
      </c>
      <c t="n" s="7" r="O15">
        <v>1500</v>
      </c>
    </row>
    <row spans="1:15" r="16">
      <c t="s" s="4" r="A16">
        <v>373</v>
      </c>
      <c t="s" s="4" r="B16">
        <v>502</v>
      </c>
      <c t="s" s="4" r="C16">
        <v>502</v>
      </c>
      <c t="s" s="4" r="D16">
        <v>502</v>
      </c>
      <c t="s" s="4" r="E16">
        <v>502</v>
      </c>
      <c t="s" s="4" r="F16">
        <v>502</v>
      </c>
      <c t="s" s="4" r="G16">
        <v>502</v>
      </c>
      <c t="s" s="4" r="H16">
        <v>374</v>
      </c>
      <c t="s" s="4" r="I16">
        <v>502</v>
      </c>
      <c t="s" s="4" r="K16">
        <v>502</v>
      </c>
      <c t="s" s="4" r="L16">
        <v>502</v>
      </c>
    </row>
    <row spans="1:15" r="17">
      <c t="s" s="4" r="A17">
        <v>491</v>
      </c>
      <c t="s" s="4" r="B17">
        <v>534</v>
      </c>
      <c t="s" s="4" r="C17">
        <v>535</v>
      </c>
      <c t="s" s="4" r="D17">
        <v>536</v>
      </c>
      <c t="s" s="4" r="E17">
        <v>537</v>
      </c>
      <c t="s" s="4" r="F17">
        <v>538</v>
      </c>
      <c t="s" s="4" r="G17">
        <v>539</v>
      </c>
      <c t="s" s="4" r="H17">
        <v>540</v>
      </c>
      <c t="s" s="4" r="I17">
        <v>541</v>
      </c>
      <c t="s" s="4" r="K17">
        <v>542</v>
      </c>
      <c t="s" s="4" r="L17">
        <v>543</v>
      </c>
      <c t="s" s="4" r="O17">
        <v>539</v>
      </c>
    </row>
    <row spans="1:15" r="18">
      <c t="s" s="4" r="A18">
        <v>533</v>
      </c>
      <c t="n" s="6" r="M18">
        <v>3200</v>
      </c>
    </row>
    <row spans="1:15" r="19">
      <c t="s" s="4" r="A19">
        <v>494</v>
      </c>
      <c t="n" s="7" r="M19">
        <v>800</v>
      </c>
    </row>
    <row spans="1:15" r="20">
      <c t="s" s="4" r="A20">
        <v>532</v>
      </c>
      <c t="n" s="7" r="F20">
        <v>800</v>
      </c>
    </row>
    <row spans="1:15" r="21">
      <c t="s" s="4" r="A21">
        <v>359</v>
      </c>
      <c t="s" s="4" r="L21">
        <v>377</v>
      </c>
    </row>
    <row spans="1:15" r="22">
      <c t="s" s="4" r="A22">
        <v>357</v>
      </c>
    </row>
    <row spans="1:15" r="23">
      <c t="s" s="3" r="A23">
        <v>530</v>
      </c>
    </row>
    <row spans="1:15" r="24">
      <c t="s" s="4" r="A24">
        <v>531</v>
      </c>
      <c t="s" s="4" r="M24">
        <v>35</v>
      </c>
      <c t="n" s="7" r="N24">
        <v>1139</v>
      </c>
    </row>
    <row spans="1:15" r="25">
      <c t="s" s="4" r="A25">
        <v>511</v>
      </c>
      <c t="n" s="7" r="I25">
        <v>300</v>
      </c>
      <c t="n" s="7" r="O25">
        <v>810</v>
      </c>
    </row>
    <row spans="1:15" r="26">
      <c t="s" s="4" r="A26">
        <v>491</v>
      </c>
      <c t="s" s="4" r="I26">
        <v>544</v>
      </c>
      <c t="s" s="4" r="O26">
        <v>545</v>
      </c>
    </row>
    <row spans="1:15" r="27">
      <c t="s" s="4" r="A27">
        <v>546</v>
      </c>
      <c t="s" s="4" r="M27">
        <v>535</v>
      </c>
      <c t="s" s="4" r="N27">
        <v>547</v>
      </c>
    </row>
    <row spans="1:15" r="28">
      <c t="s" s="4" r="A28">
        <v>548</v>
      </c>
    </row>
    <row spans="1:15" r="29">
      <c t="s" s="3" r="A29">
        <v>530</v>
      </c>
    </row>
    <row spans="1:15" r="30">
      <c t="s" s="4" r="A30">
        <v>531</v>
      </c>
      <c t="s" s="4" r="M30">
        <v>35</v>
      </c>
      <c t="n" s="7" r="N30">
        <v>1220</v>
      </c>
    </row>
    <row spans="1:15" r="31">
      <c t="s" s="4" r="A31">
        <v>511</v>
      </c>
      <c t="n" s="7" r="J31">
        <v>1200</v>
      </c>
    </row>
    <row spans="1:15" r="32">
      <c t="s" s="4" r="A32">
        <v>373</v>
      </c>
      <c t="s" s="4" r="J32">
        <v>510</v>
      </c>
    </row>
    <row spans="1:15" r="33">
      <c t="s" s="4" r="A33">
        <v>491</v>
      </c>
      <c t="s" s="4" r="J33">
        <v>508</v>
      </c>
    </row>
    <row spans="1:15" r="34">
      <c t="s" s="4" r="A34">
        <v>533</v>
      </c>
      <c t="n" s="7" r="J34">
        <v>2000</v>
      </c>
    </row>
    <row spans="1:15" r="35">
      <c t="s" s="4" r="A35">
        <v>549</v>
      </c>
    </row>
    <row spans="1:15" r="36">
      <c t="s" s="3" r="A36">
        <v>530</v>
      </c>
    </row>
    <row spans="1:15" r="37">
      <c t="s" s="4" r="A37">
        <v>531</v>
      </c>
      <c t="s" s="4" r="M37">
        <v>35</v>
      </c>
      <c t="n" s="7" r="N37">
        <v>30</v>
      </c>
    </row>
  </sheetData>
  <mergeCells count="3">
    <mergeCell ref="A1:A2"/>
    <mergeCell ref="B1:L1"/>
    <mergeCell ref="M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50</v>
      </c>
      <c t="s" s="2" r="B1">
        <v>346</v>
      </c>
      <c t="s" s="2" r="C1">
        <v>1</v>
      </c>
    </row>
    <row spans="1:15" r="2">
      <c t="s" s="2" r="B2">
        <v>528</v>
      </c>
      <c t="s" s="2" r="C2">
        <v>2</v>
      </c>
      <c t="s" s="2" r="D2">
        <v>520</v>
      </c>
      <c t="s" s="2" r="E2">
        <v>521</v>
      </c>
      <c t="s" s="2" r="F2">
        <v>522</v>
      </c>
      <c t="s" s="2" r="G2">
        <v>4</v>
      </c>
      <c t="s" s="2" r="H2">
        <v>523</v>
      </c>
      <c t="s" s="2" r="I2">
        <v>30</v>
      </c>
      <c t="s" s="2" r="J2">
        <v>524</v>
      </c>
      <c t="s" s="2" r="K2">
        <v>529</v>
      </c>
      <c t="s" s="2" r="L2">
        <v>525</v>
      </c>
      <c t="s" s="2" r="M2">
        <v>526</v>
      </c>
      <c t="s" s="2" r="N2">
        <v>489</v>
      </c>
      <c t="s" s="2" r="O2">
        <v>527</v>
      </c>
    </row>
    <row spans="1:15" r="3">
      <c t="s" s="4" r="A3">
        <v>358</v>
      </c>
    </row>
    <row spans="1:15" r="4">
      <c t="s" s="3" r="A4">
        <v>530</v>
      </c>
    </row>
    <row spans="1:15" r="5">
      <c t="s" s="4" r="A5">
        <v>533</v>
      </c>
      <c t="n" s="7" r="N5">
        <v>2000</v>
      </c>
    </row>
    <row spans="1:15" r="6">
      <c t="s" s="4" r="A6">
        <v>511</v>
      </c>
      <c t="n" s="7" r="N6">
        <v>1200</v>
      </c>
    </row>
    <row spans="1:15" r="7">
      <c t="s" s="4" r="A7">
        <v>357</v>
      </c>
    </row>
    <row spans="1:15" r="8">
      <c t="s" s="3" r="A8">
        <v>530</v>
      </c>
    </row>
    <row spans="1:15" r="9">
      <c t="s" s="4" r="A9">
        <v>511</v>
      </c>
      <c t="n" s="7" r="K9">
        <v>810</v>
      </c>
      <c t="n" s="7" r="M9">
        <v>300</v>
      </c>
    </row>
    <row spans="1:15" r="10">
      <c t="s" s="4" r="A10">
        <v>353</v>
      </c>
    </row>
    <row spans="1:15" r="11">
      <c t="s" s="3" r="A11">
        <v>530</v>
      </c>
    </row>
    <row spans="1:15" r="12">
      <c t="s" s="4" r="A12">
        <v>533</v>
      </c>
      <c t="n" s="7" r="C12">
        <v>4900</v>
      </c>
    </row>
    <row spans="1:15" r="13">
      <c t="s" s="4" r="A13">
        <v>511</v>
      </c>
      <c t="n" s="7" r="E13">
        <v>3000</v>
      </c>
    </row>
    <row spans="1:15" r="14">
      <c t="s" s="4" r="A14">
        <v>361</v>
      </c>
    </row>
    <row spans="1:15" r="15">
      <c t="s" s="3" r="A15">
        <v>530</v>
      </c>
    </row>
    <row spans="1:15" r="16">
      <c t="s" s="4" r="A16">
        <v>533</v>
      </c>
      <c t="n" s="6" r="C16">
        <v>3200</v>
      </c>
    </row>
    <row spans="1:15" r="17">
      <c t="s" s="4" r="A17">
        <v>359</v>
      </c>
      <c t="s" s="4" r="B17">
        <v>377</v>
      </c>
    </row>
    <row spans="1:15" r="18">
      <c t="s" s="4" r="A18">
        <v>494</v>
      </c>
      <c t="n" s="6" r="C18">
        <v>800</v>
      </c>
    </row>
    <row spans="1:15" r="19">
      <c t="s" s="4" r="A19">
        <v>511</v>
      </c>
      <c t="n" s="7" r="B19">
        <v>800</v>
      </c>
      <c t="n" s="7" r="D19">
        <v>1100</v>
      </c>
      <c t="n" s="7" r="E19">
        <v>1400</v>
      </c>
      <c t="n" s="7" r="F19">
        <v>1100</v>
      </c>
      <c t="n" s="7" r="G19">
        <v>300</v>
      </c>
      <c t="n" s="7" r="H19">
        <v>800</v>
      </c>
      <c t="n" s="7" r="J19">
        <v>1100</v>
      </c>
      <c t="n" s="7" r="K19">
        <v>1500</v>
      </c>
      <c t="n" s="7" r="L19">
        <v>800</v>
      </c>
      <c t="n" s="7" r="M19">
        <v>1100</v>
      </c>
      <c t="n" s="7" r="O19">
        <v>1100</v>
      </c>
    </row>
    <row spans="1:15" r="20">
      <c t="s" s="4" r="A20">
        <v>551</v>
      </c>
    </row>
    <row spans="1:15" r="21">
      <c t="s" s="3" r="A21">
        <v>530</v>
      </c>
    </row>
    <row spans="1:15" r="22">
      <c t="s" s="4" r="A22">
        <v>552</v>
      </c>
      <c t="n" s="6" r="C22">
        <v>14366</v>
      </c>
      <c t="n" s="7" r="I22">
        <v>17747</v>
      </c>
    </row>
    <row spans="1:15" r="23">
      <c t="s" s="4" r="A23">
        <v>494</v>
      </c>
      <c t="n" s="7" r="C23">
        <v>8200</v>
      </c>
    </row>
    <row spans="1:15" r="24">
      <c t="s" s="4" r="A24">
        <v>553</v>
      </c>
    </row>
    <row spans="1:15" r="25">
      <c t="s" s="3" r="A25">
        <v>530</v>
      </c>
    </row>
    <row spans="1:15" r="26">
      <c t="s" s="4" r="A26">
        <v>359</v>
      </c>
      <c t="s" s="4" r="C26">
        <v>344</v>
      </c>
    </row>
    <row spans="1:15" r="27">
      <c t="s" s="4" r="A27">
        <v>554</v>
      </c>
    </row>
    <row spans="1:15" r="28">
      <c t="s" s="3" r="A28">
        <v>530</v>
      </c>
    </row>
    <row spans="1:15" r="29">
      <c t="s" s="4" r="A29">
        <v>359</v>
      </c>
      <c t="s" s="4" r="C29">
        <v>377</v>
      </c>
    </row>
    <row spans="1:15" r="30">
      <c t="s" s="4" r="A30">
        <v>555</v>
      </c>
    </row>
    <row spans="1:15" r="31">
      <c t="s" s="3" r="A31">
        <v>530</v>
      </c>
    </row>
    <row spans="1:15" r="32">
      <c t="s" s="4" r="A32">
        <v>552</v>
      </c>
      <c t="n" s="7" r="C32">
        <v>7086</v>
      </c>
      <c t="n" s="6" r="I32">
        <v>11372</v>
      </c>
    </row>
    <row spans="1:15" r="33">
      <c t="s" s="4" r="A33">
        <v>533</v>
      </c>
      <c t="n" s="7" r="C33">
        <v>2000</v>
      </c>
    </row>
    <row spans="1:15" r="34">
      <c t="s" s="4" r="A34">
        <v>359</v>
      </c>
      <c t="s" s="4" r="C34">
        <v>344</v>
      </c>
    </row>
    <row spans="1:15" r="35">
      <c t="s" s="4" r="A35">
        <v>556</v>
      </c>
      <c t="s" s="4" r="C35">
        <v>509</v>
      </c>
    </row>
    <row spans="1:15" r="36">
      <c t="s" s="4" r="A36">
        <v>557</v>
      </c>
    </row>
    <row spans="1:15" r="37">
      <c t="s" s="3" r="A37">
        <v>530</v>
      </c>
    </row>
    <row spans="1:15" r="38">
      <c t="s" s="4" r="A38">
        <v>552</v>
      </c>
      <c t="s" s="4" r="C38">
        <v>35</v>
      </c>
      <c t="n" s="6" r="I38">
        <v>651</v>
      </c>
    </row>
    <row spans="1:15" r="39">
      <c t="s" s="4" r="A39">
        <v>556</v>
      </c>
      <c t="s" s="4" r="C39">
        <v>558</v>
      </c>
    </row>
    <row spans="1:15" r="40">
      <c t="s" s="4" r="A40">
        <v>559</v>
      </c>
    </row>
    <row spans="1:15" r="41">
      <c t="s" s="3" r="A41">
        <v>530</v>
      </c>
    </row>
    <row spans="1:15" r="42">
      <c t="s" s="4" r="A42">
        <v>359</v>
      </c>
      <c t="s" s="4" r="C42">
        <v>344</v>
      </c>
    </row>
    <row spans="1:15" r="43">
      <c t="s" s="4" r="A43">
        <v>560</v>
      </c>
    </row>
    <row spans="1:15" r="44">
      <c t="s" s="3" r="A44">
        <v>530</v>
      </c>
    </row>
    <row spans="1:15" r="45">
      <c t="s" s="4" r="A45">
        <v>359</v>
      </c>
      <c t="s" s="4" r="C45">
        <v>377</v>
      </c>
    </row>
    <row spans="1:15" r="46">
      <c t="s" s="4" r="A46">
        <v>561</v>
      </c>
    </row>
    <row spans="1:15" r="47">
      <c t="s" s="3" r="A47">
        <v>530</v>
      </c>
    </row>
    <row spans="1:15" r="48">
      <c t="s" s="4" r="A48">
        <v>552</v>
      </c>
      <c t="n" s="7" r="C48">
        <v>6428</v>
      </c>
      <c t="n" s="7" r="I48">
        <v>5724</v>
      </c>
    </row>
    <row spans="1:15" r="49">
      <c t="s" s="4" r="A49">
        <v>359</v>
      </c>
      <c t="s" s="4" r="C49">
        <v>377</v>
      </c>
    </row>
    <row spans="1:15" r="50">
      <c t="s" s="4" r="A50">
        <v>355</v>
      </c>
      <c t="n" s="7" r="C50">
        <v>2600</v>
      </c>
    </row>
    <row spans="1:15" r="51">
      <c t="s" s="4" r="A51">
        <v>556</v>
      </c>
      <c t="s" s="4" r="C51">
        <v>496</v>
      </c>
    </row>
    <row spans="1:15" r="52">
      <c t="s" s="4" r="A52">
        <v>562</v>
      </c>
    </row>
    <row spans="1:15" r="53">
      <c t="s" s="3" r="A53">
        <v>530</v>
      </c>
    </row>
    <row spans="1:15" r="54">
      <c t="s" s="4" r="A54">
        <v>552</v>
      </c>
      <c t="s" s="4" r="I54">
        <v>35</v>
      </c>
    </row>
    <row spans="1:15" r="55">
      <c t="s" s="4" r="A55">
        <v>563</v>
      </c>
    </row>
    <row spans="1:15" r="56">
      <c t="s" s="3" r="A56">
        <v>530</v>
      </c>
    </row>
    <row spans="1:15" r="57">
      <c t="s" s="4" r="A57">
        <v>552</v>
      </c>
      <c t="n" s="7" r="C57">
        <v>852</v>
      </c>
    </row>
    <row spans="1:15" r="58">
      <c t="s" s="4" r="A58">
        <v>359</v>
      </c>
      <c t="s" s="4" r="C58">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0</v>
      </c>
    </row>
    <row spans="1:3" r="2">
      <c t="s" s="3" r="A2">
        <v>210</v>
      </c>
    </row>
    <row spans="1:3" r="3">
      <c t="s" s="4" r="A3">
        <v>565</v>
      </c>
      <c t="n" s="7" r="B3">
        <v>20679</v>
      </c>
      <c t="n" s="7" r="C3">
        <v>20679</v>
      </c>
    </row>
    <row spans="1:3" r="4">
      <c t="s" s="4" r="A4">
        <v>566</v>
      </c>
      <c t="n" s="6" r="B4">
        <v>786</v>
      </c>
      <c t="s" s="4" r="C4">
        <v>35</v>
      </c>
    </row>
    <row spans="1:3" r="5">
      <c t="s" s="4" r="A5">
        <v>567</v>
      </c>
      <c t="n" s="7" r="B5">
        <v>21465</v>
      </c>
      <c t="n" s="7" r="C5">
        <v>20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31"/>
    <col customWidth="1" max="3" min="3" width="37"/>
    <col customWidth="1" max="4" min="4" width="27"/>
    <col customWidth="1" max="5" min="5" width="21"/>
  </cols>
  <sheetData>
    <row spans="1:5" r="1">
      <c t="s" s="1" r="A1">
        <v>568</v>
      </c>
      <c t="s" s="2" r="B1">
        <v>569</v>
      </c>
      <c t="s" s="2" r="C1">
        <v>570</v>
      </c>
      <c t="s" s="2" r="D1">
        <v>571</v>
      </c>
      <c t="s" s="2" r="E1">
        <v>473</v>
      </c>
    </row>
    <row spans="1:5" r="2">
      <c t="s" s="3" r="A2">
        <v>572</v>
      </c>
    </row>
    <row spans="1:5" r="3">
      <c t="s" s="4" r="A3">
        <v>152</v>
      </c>
      <c t="n" s="7" r="D3">
        <v>0</v>
      </c>
      <c t="n" s="7" r="E3">
        <v>513</v>
      </c>
    </row>
    <row spans="1:5" r="4">
      <c t="s" s="4" r="A4">
        <v>573</v>
      </c>
    </row>
    <row spans="1:5" r="5">
      <c t="s" s="3" r="A5">
        <v>572</v>
      </c>
    </row>
    <row spans="1:5" r="6">
      <c t="s" s="4" r="A6">
        <v>511</v>
      </c>
      <c t="n" s="7" r="C6">
        <v>19000</v>
      </c>
    </row>
    <row spans="1:5" r="7">
      <c t="s" s="4" r="A7">
        <v>574</v>
      </c>
      <c t="n" s="6" r="C7">
        <v>20000000</v>
      </c>
    </row>
    <row spans="1:5" r="8">
      <c t="s" s="4" r="A8">
        <v>373</v>
      </c>
      <c t="s" s="4" r="C8">
        <v>575</v>
      </c>
    </row>
    <row spans="1:5" r="9">
      <c t="s" s="4" r="A9">
        <v>576</v>
      </c>
      <c t="n" s="8" r="C9">
        <v>0.5</v>
      </c>
    </row>
    <row spans="1:5" r="10">
      <c t="s" s="4" r="A10">
        <v>356</v>
      </c>
      <c t="n" s="7" r="D10">
        <v>20700</v>
      </c>
    </row>
    <row spans="1:5" r="11">
      <c t="s" s="4" r="A11">
        <v>577</v>
      </c>
      <c t="n" s="13" r="D11">
        <v>0.003743</v>
      </c>
    </row>
    <row spans="1:5" r="12">
      <c t="s" s="4" r="A12">
        <v>578</v>
      </c>
      <c t="n" s="6" r="D12">
        <v>4435</v>
      </c>
    </row>
    <row spans="1:5" r="13">
      <c t="s" s="4" r="A13">
        <v>491</v>
      </c>
      <c t="s" s="4" r="D13">
        <v>579</v>
      </c>
    </row>
    <row spans="1:5" r="14">
      <c t="s" s="4" r="A14">
        <v>580</v>
      </c>
    </row>
    <row spans="1:5" r="15">
      <c t="s" s="3" r="A15">
        <v>572</v>
      </c>
    </row>
    <row spans="1:5" r="16">
      <c t="s" s="4" r="A16">
        <v>373</v>
      </c>
      <c t="s" s="4" r="B16">
        <v>502</v>
      </c>
    </row>
    <row spans="1:5" r="17">
      <c t="s" s="4" r="A17">
        <v>491</v>
      </c>
      <c t="s" s="4" r="B17">
        <v>581</v>
      </c>
    </row>
    <row spans="1:5" r="18">
      <c t="s" s="4" r="A18">
        <v>582</v>
      </c>
      <c t="n" s="7" r="B18">
        <v>5000</v>
      </c>
    </row>
    <row spans="1:5" r="19">
      <c t="s" s="4" r="A19">
        <v>583</v>
      </c>
      <c t="n" s="8" r="B19">
        <v>0.06</v>
      </c>
    </row>
    <row spans="1:5" r="20">
      <c t="s" s="4" r="A20">
        <v>584</v>
      </c>
    </row>
    <row spans="1:5" r="21">
      <c t="s" s="3" r="A21">
        <v>572</v>
      </c>
    </row>
    <row spans="1:5" r="22">
      <c t="s" s="4" r="A22">
        <v>585</v>
      </c>
      <c t="n" s="7" r="B22">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v>
      </c>
      <c t="s" s="2" r="B1">
        <v>1</v>
      </c>
    </row>
    <row spans="1:3" r="2">
      <c t="s" s="2" r="B2">
        <v>2</v>
      </c>
      <c t="s" s="2" r="C2">
        <v>30</v>
      </c>
    </row>
    <row spans="1:3" r="3">
      <c t="s" s="3" r="A3">
        <v>142</v>
      </c>
    </row>
    <row spans="1:3" r="4">
      <c t="s" s="4" r="A4">
        <v>99</v>
      </c>
      <c t="n" s="7" r="B4">
        <v>-20055</v>
      </c>
      <c t="n" s="7" r="C4">
        <v>-24373</v>
      </c>
    </row>
    <row spans="1:3" r="5">
      <c t="s" s="3" r="A5">
        <v>143</v>
      </c>
    </row>
    <row spans="1:3" r="6">
      <c t="s" s="4" r="A6">
        <v>144</v>
      </c>
      <c t="n" s="6" r="B6">
        <v>74</v>
      </c>
      <c t="n" s="6" r="C6">
        <v>224</v>
      </c>
    </row>
    <row spans="1:3" r="7">
      <c t="s" s="4" r="A7">
        <v>145</v>
      </c>
      <c t="n" s="6" r="B7">
        <v>6769</v>
      </c>
      <c t="n" s="6" r="C7">
        <v>6844</v>
      </c>
    </row>
    <row spans="1:3" r="8">
      <c t="s" s="4" r="A8">
        <v>146</v>
      </c>
      <c t="n" s="6" r="B8">
        <v>1440</v>
      </c>
      <c t="n" s="6" r="C8">
        <v>1440</v>
      </c>
    </row>
    <row spans="1:3" r="9">
      <c t="s" s="4" r="A9">
        <v>147</v>
      </c>
      <c t="n" s="6" r="B9">
        <v>2416</v>
      </c>
      <c t="n" s="6" r="C9">
        <v>236</v>
      </c>
    </row>
    <row spans="1:3" r="10">
      <c t="s" s="4" r="A10">
        <v>148</v>
      </c>
      <c t="n" s="6" r="B10">
        <v>-84</v>
      </c>
      <c t="n" s="6" r="C10">
        <v>-170</v>
      </c>
    </row>
    <row spans="1:3" r="11">
      <c t="s" s="4" r="A11">
        <v>149</v>
      </c>
      <c t="n" s="6" r="B11">
        <v>1082</v>
      </c>
      <c t="n" s="6" r="C11">
        <v>5596</v>
      </c>
    </row>
    <row spans="1:3" r="12">
      <c t="s" s="4" r="A12">
        <v>150</v>
      </c>
      <c t="n" s="6" r="B12">
        <v>-23</v>
      </c>
      <c t="n" s="6" r="C12">
        <v>87</v>
      </c>
    </row>
    <row spans="1:3" r="13">
      <c t="s" s="4" r="A13">
        <v>151</v>
      </c>
      <c t="n" s="6" r="B13">
        <v>0</v>
      </c>
      <c t="n" s="6" r="C13">
        <v>301</v>
      </c>
    </row>
    <row spans="1:3" r="14">
      <c t="s" s="4" r="A14">
        <v>152</v>
      </c>
      <c t="n" s="6" r="B14">
        <v>0</v>
      </c>
      <c t="n" s="6" r="C14">
        <v>513</v>
      </c>
    </row>
    <row spans="1:3" r="15">
      <c t="s" s="3" r="A15">
        <v>153</v>
      </c>
    </row>
    <row spans="1:3" r="16">
      <c t="s" s="4" r="A16">
        <v>154</v>
      </c>
      <c t="n" s="6" r="B16">
        <v>756</v>
      </c>
      <c t="n" s="6" r="C16">
        <v>2709</v>
      </c>
    </row>
    <row spans="1:3" r="17">
      <c t="s" s="4" r="A17">
        <v>34</v>
      </c>
      <c t="n" s="6" r="B17">
        <v>80</v>
      </c>
      <c t="n" s="6" r="C17">
        <v>102</v>
      </c>
    </row>
    <row spans="1:3" r="18">
      <c t="s" s="4" r="A18">
        <v>155</v>
      </c>
      <c t="n" s="6" r="B18">
        <v>288</v>
      </c>
      <c t="n" s="6" r="C18">
        <v>-603</v>
      </c>
    </row>
    <row spans="1:3" r="19">
      <c t="s" s="4" r="A19">
        <v>156</v>
      </c>
      <c t="n" s="6" r="B19">
        <v>21</v>
      </c>
      <c t="n" s="6" r="C19">
        <v>3466</v>
      </c>
    </row>
    <row spans="1:3" r="20">
      <c t="s" s="4" r="A20">
        <v>157</v>
      </c>
      <c t="n" s="6" r="B20">
        <v>164</v>
      </c>
      <c t="n" s="6" r="C20">
        <v>333</v>
      </c>
    </row>
    <row spans="1:3" r="21">
      <c t="s" s="4" r="A21">
        <v>53</v>
      </c>
      <c t="n" s="6" r="B21">
        <v>635</v>
      </c>
      <c t="n" s="6" r="C21">
        <v>-2116</v>
      </c>
    </row>
    <row spans="1:3" r="22">
      <c t="s" s="4" r="A22">
        <v>55</v>
      </c>
      <c t="n" s="6" r="B22">
        <v>1583</v>
      </c>
      <c t="n" s="6" r="C22">
        <v>-1205</v>
      </c>
    </row>
    <row spans="1:3" r="23">
      <c t="s" s="4" r="A23">
        <v>58</v>
      </c>
      <c t="n" s="6" r="B23">
        <v>545</v>
      </c>
      <c t="n" s="6" r="C23">
        <v>-425</v>
      </c>
    </row>
    <row spans="1:3" r="24">
      <c t="s" s="4" r="A24">
        <v>57</v>
      </c>
      <c t="n" s="6" r="B24">
        <v>659</v>
      </c>
      <c t="n" s="6" r="C24">
        <v>1935</v>
      </c>
    </row>
    <row spans="1:3" r="25">
      <c t="s" s="4" r="A25">
        <v>158</v>
      </c>
      <c t="n" s="6" r="B25">
        <v>1934</v>
      </c>
      <c t="n" s="6" r="C25">
        <v>5542</v>
      </c>
    </row>
    <row spans="1:3" r="26">
      <c t="s" s="4" r="A26">
        <v>60</v>
      </c>
      <c t="n" s="6" r="B26">
        <v>-871</v>
      </c>
      <c t="n" s="6" r="C26">
        <v>-287</v>
      </c>
    </row>
    <row spans="1:3" r="27">
      <c t="s" s="4" r="A27">
        <v>159</v>
      </c>
      <c t="n" s="6" r="B27">
        <v>-2587</v>
      </c>
      <c t="n" s="6" r="C27">
        <v>149</v>
      </c>
    </row>
    <row spans="1:3" r="28">
      <c t="s" s="3" r="A28">
        <v>160</v>
      </c>
    </row>
    <row spans="1:3" r="29">
      <c t="s" s="4" r="A29">
        <v>161</v>
      </c>
      <c t="n" s="6" r="B29">
        <v>-1020</v>
      </c>
      <c t="n" s="6" r="C29">
        <v>-1114</v>
      </c>
    </row>
    <row spans="1:3" r="30">
      <c t="s" s="4" r="A30">
        <v>162</v>
      </c>
      <c t="n" s="6" r="B30">
        <v>23</v>
      </c>
      <c t="n" s="6" r="C30">
        <v>56</v>
      </c>
    </row>
    <row spans="1:3" r="31">
      <c t="s" s="4" r="A31">
        <v>163</v>
      </c>
      <c t="n" s="6" r="B31">
        <v>-997</v>
      </c>
      <c t="n" s="6" r="C31">
        <v>-1058</v>
      </c>
    </row>
    <row spans="1:3" r="32">
      <c t="s" s="3" r="A32">
        <v>164</v>
      </c>
    </row>
    <row spans="1:3" r="33">
      <c t="s" s="4" r="A33">
        <v>165</v>
      </c>
      <c t="n" s="6" r="B33">
        <v>1164</v>
      </c>
      <c t="n" s="7" r="C33">
        <v>26</v>
      </c>
    </row>
    <row spans="1:3" r="34">
      <c t="s" s="4" r="A34">
        <v>166</v>
      </c>
      <c t="n" s="6" r="B34">
        <v>-100</v>
      </c>
      <c t="s" s="4" r="C34">
        <v>35</v>
      </c>
    </row>
    <row spans="1:3" r="35">
      <c t="s" s="4" r="A35">
        <v>167</v>
      </c>
      <c t="n" s="6" r="B35">
        <v>-407</v>
      </c>
      <c t="s" s="4" r="C35">
        <v>35</v>
      </c>
    </row>
    <row spans="1:3" r="36">
      <c t="s" s="4" r="A36">
        <v>168</v>
      </c>
      <c t="n" s="6" r="B36">
        <v>6167</v>
      </c>
      <c t="n" s="7" r="C36">
        <v>1900</v>
      </c>
    </row>
    <row spans="1:3" r="37">
      <c t="s" s="4" r="A37">
        <v>169</v>
      </c>
      <c t="n" s="6" r="B37">
        <v>14112</v>
      </c>
      <c t="n" s="6" r="C37">
        <v>33964</v>
      </c>
    </row>
    <row spans="1:3" r="38">
      <c t="s" s="4" r="A38">
        <v>170</v>
      </c>
      <c t="n" s="6" r="B38">
        <v>2248</v>
      </c>
      <c t="n" s="6" r="C38">
        <v>13267</v>
      </c>
    </row>
    <row spans="1:3" r="39">
      <c t="s" s="4" r="A39">
        <v>171</v>
      </c>
      <c t="n" s="6" r="B39">
        <v>786</v>
      </c>
      <c t="n" s="6" r="C39">
        <v>-500</v>
      </c>
    </row>
    <row spans="1:3" r="40">
      <c t="s" s="4" r="A40">
        <v>172</v>
      </c>
      <c t="n" s="6" r="B40">
        <v>-14349</v>
      </c>
      <c t="n" s="6" r="C40">
        <v>-31826</v>
      </c>
    </row>
    <row spans="1:3" r="41">
      <c t="s" s="4" r="A41">
        <v>173</v>
      </c>
      <c t="n" s="6" r="B41">
        <v>-6157</v>
      </c>
      <c t="n" s="6" r="C41">
        <v>-18297</v>
      </c>
    </row>
    <row spans="1:3" r="42">
      <c t="s" s="4" r="A42">
        <v>174</v>
      </c>
      <c t="n" s="6" r="B42">
        <v>3464</v>
      </c>
      <c t="n" s="6" r="C42">
        <v>-1466</v>
      </c>
    </row>
    <row spans="1:3" r="43">
      <c t="s" s="4" r="A43">
        <v>175</v>
      </c>
      <c t="n" s="6" r="B43">
        <v>-58</v>
      </c>
      <c t="n" s="6" r="C43">
        <v>-16</v>
      </c>
    </row>
    <row spans="1:3" r="44">
      <c t="s" s="4" r="A44">
        <v>176</v>
      </c>
      <c t="n" s="6" r="B44">
        <v>-178</v>
      </c>
      <c t="n" s="6" r="C44">
        <v>-2391</v>
      </c>
    </row>
    <row spans="1:3" r="45">
      <c t="s" s="4" r="A45">
        <v>177</v>
      </c>
      <c t="n" s="6" r="B45">
        <v>238</v>
      </c>
      <c t="n" s="6" r="C45">
        <v>2629</v>
      </c>
    </row>
    <row spans="1:3" r="46">
      <c t="s" s="4" r="A46">
        <v>178</v>
      </c>
      <c t="n" s="6" r="B46">
        <v>60</v>
      </c>
      <c t="n" s="6" r="C46">
        <v>238</v>
      </c>
    </row>
    <row spans="1:3" r="47">
      <c t="s" s="3" r="A47">
        <v>179</v>
      </c>
    </row>
    <row spans="1:3" r="48">
      <c t="s" s="4" r="A48">
        <v>180</v>
      </c>
      <c t="n" s="7" r="B48">
        <v>810</v>
      </c>
      <c t="n" s="6" r="C48">
        <v>1778</v>
      </c>
    </row>
    <row spans="1:3" r="49">
      <c t="s" s="4" r="A49">
        <v>181</v>
      </c>
      <c t="s" s="4" r="B49">
        <v>35</v>
      </c>
      <c t="n" s="6" r="C49">
        <v>2</v>
      </c>
    </row>
    <row spans="1:3" r="50">
      <c t="s" s="3" r="A50">
        <v>182</v>
      </c>
    </row>
    <row spans="1:3" r="51">
      <c t="s" s="4" r="A51">
        <v>183</v>
      </c>
      <c t="n" s="7" r="B51">
        <v>1687</v>
      </c>
      <c t="n" s="7" r="C51">
        <v>112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6</v>
      </c>
      <c t="s" s="2" r="B1">
        <v>1</v>
      </c>
    </row>
    <row spans="1:3" r="2">
      <c t="s" s="2" r="B2">
        <v>2</v>
      </c>
      <c t="s" s="2" r="C2">
        <v>30</v>
      </c>
    </row>
    <row spans="1:3" r="3">
      <c t="s" s="3" r="A3">
        <v>587</v>
      </c>
    </row>
    <row spans="1:3" r="4">
      <c t="s" s="4" r="A4">
        <v>588</v>
      </c>
      <c t="n" s="7" r="B4">
        <v>-7992</v>
      </c>
      <c t="n" s="7" r="C4">
        <v>-10515</v>
      </c>
    </row>
    <row spans="1:3" r="5">
      <c t="s" s="4" r="A5">
        <v>589</v>
      </c>
      <c t="n" s="6" r="B5">
        <v>-12063</v>
      </c>
      <c t="n" s="6" r="C5">
        <v>-13557</v>
      </c>
    </row>
    <row spans="1:3" r="6">
      <c t="s" s="4" r="A6">
        <v>97</v>
      </c>
      <c t="n" s="7" r="B6">
        <v>-20055</v>
      </c>
      <c t="n" s="7" r="C6">
        <v>-240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30</v>
      </c>
    </row>
    <row spans="1:3" r="2">
      <c t="s" s="4" r="A2">
        <v>317</v>
      </c>
    </row>
    <row spans="1:3" r="3">
      <c t="s" s="3" r="A3">
        <v>591</v>
      </c>
    </row>
    <row spans="1:3" r="4">
      <c t="s" s="4" r="A4">
        <v>592</v>
      </c>
      <c t="n" s="7" r="B4">
        <v>54132</v>
      </c>
      <c t="n" s="7" r="C4">
        <v>51415</v>
      </c>
    </row>
    <row spans="1:3" r="5">
      <c t="s" s="4" r="A5">
        <v>593</v>
      </c>
      <c t="n" s="6" r="B5">
        <v>-6557</v>
      </c>
      <c t="n" s="6" r="C5">
        <v>-6532</v>
      </c>
    </row>
    <row spans="1:3" r="6">
      <c t="s" s="4" r="A6">
        <v>594</v>
      </c>
      <c t="n" s="6" r="B6">
        <v>-288</v>
      </c>
      <c t="n" s="6" r="C6">
        <v>-288</v>
      </c>
    </row>
    <row spans="1:3" r="7">
      <c t="s" s="4" r="A7">
        <v>595</v>
      </c>
      <c t="n" s="6" r="B7">
        <v>-6728</v>
      </c>
      <c t="n" s="6" r="C7">
        <v>-6728</v>
      </c>
    </row>
    <row spans="1:3" r="8">
      <c t="s" s="4" r="A8">
        <v>596</v>
      </c>
      <c t="n" s="6" r="B8">
        <v>-2069</v>
      </c>
      <c t="n" s="6" r="C8">
        <v>-2069</v>
      </c>
    </row>
    <row spans="1:3" r="9">
      <c t="s" s="4" r="A9">
        <v>597</v>
      </c>
      <c t="n" s="6" r="B9">
        <v>-2342</v>
      </c>
      <c t="n" s="6" r="C9">
        <v>-2002</v>
      </c>
    </row>
    <row spans="1:3" r="10">
      <c t="s" s="4" r="A10">
        <v>598</v>
      </c>
      <c t="n" s="6" r="B10">
        <v>138</v>
      </c>
      <c t="n" s="6" r="C10">
        <v>138</v>
      </c>
    </row>
    <row spans="1:3" r="11">
      <c t="s" s="4" r="A11">
        <v>152</v>
      </c>
      <c t="n" s="6" r="B11">
        <v>-1865</v>
      </c>
      <c t="n" s="6" r="C11">
        <v>-1865</v>
      </c>
    </row>
    <row spans="1:3" r="12">
      <c t="s" s="4" r="A12">
        <v>599</v>
      </c>
      <c t="n" s="6" r="B12">
        <v>34421</v>
      </c>
      <c t="n" s="6" r="C12">
        <v>32069</v>
      </c>
    </row>
    <row spans="1:3" r="13">
      <c t="s" s="4" r="A13">
        <v>600</v>
      </c>
      <c t="n" s="7" r="B13">
        <v>-34421</v>
      </c>
      <c t="n" s="7" r="C13">
        <v>-32069</v>
      </c>
    </row>
    <row spans="1:3" r="14">
      <c t="s" s="4" r="A14">
        <v>601</v>
      </c>
      <c t="s" s="4" r="B14">
        <v>35</v>
      </c>
      <c t="s" s="4" r="C14">
        <v>35</v>
      </c>
    </row>
    <row spans="1:3" r="15">
      <c t="s" s="4" r="A15">
        <v>320</v>
      </c>
    </row>
    <row spans="1:3" r="16">
      <c t="s" s="3" r="A16">
        <v>591</v>
      </c>
    </row>
    <row spans="1:3" r="17">
      <c t="s" s="4" r="A17">
        <v>602</v>
      </c>
      <c t="n" s="7" r="B17">
        <v>1311</v>
      </c>
      <c t="n" s="7" r="C17">
        <v>447</v>
      </c>
    </row>
    <row spans="1:3" r="18">
      <c t="s" s="4" r="A18">
        <v>603</v>
      </c>
      <c t="n" s="6" r="B18">
        <v>651</v>
      </c>
      <c t="n" s="6" r="C18">
        <v>427</v>
      </c>
    </row>
    <row spans="1:3" r="19">
      <c t="s" s="4" r="A19">
        <v>55</v>
      </c>
      <c t="n" s="6" r="B19">
        <v>416</v>
      </c>
      <c t="n" s="6" r="C19">
        <v>597</v>
      </c>
    </row>
    <row spans="1:3" r="20">
      <c t="s" s="4" r="A20">
        <v>592</v>
      </c>
      <c t="n" s="6" r="B20">
        <v>10053</v>
      </c>
      <c t="n" s="6" r="C20">
        <v>8223</v>
      </c>
    </row>
    <row spans="1:3" r="21">
      <c t="s" s="4" r="A21">
        <v>599</v>
      </c>
      <c t="n" s="6" r="B21">
        <v>12431</v>
      </c>
      <c t="n" s="6" r="C21">
        <v>9694</v>
      </c>
    </row>
    <row spans="1:3" r="22">
      <c t="s" s="4" r="A22">
        <v>600</v>
      </c>
      <c t="n" s="7" r="B22">
        <v>-12431</v>
      </c>
      <c t="n" s="7" r="C22">
        <v>-9694</v>
      </c>
    </row>
    <row spans="1:3" r="23">
      <c t="s" s="4" r="A23">
        <v>601</v>
      </c>
      <c t="s" s="4" r="B23">
        <v>35</v>
      </c>
      <c t="s" s="4" r="C23">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04</v>
      </c>
      <c t="s" s="2" r="B1">
        <v>1</v>
      </c>
    </row>
    <row spans="1:3" r="2">
      <c t="s" s="2" r="B2">
        <v>2</v>
      </c>
      <c t="s" s="2" r="C2">
        <v>30</v>
      </c>
    </row>
    <row spans="1:3" r="3">
      <c t="s" s="3" r="A3">
        <v>213</v>
      </c>
    </row>
    <row spans="1:3" r="4">
      <c t="s" s="4" r="A4">
        <v>605</v>
      </c>
      <c t="s" s="4" r="B4">
        <v>606</v>
      </c>
      <c t="s" s="4" r="C4">
        <v>606</v>
      </c>
    </row>
    <row spans="1:3" r="5">
      <c t="s" s="4" r="A5">
        <v>607</v>
      </c>
      <c t="s" s="4" r="B5">
        <v>608</v>
      </c>
      <c t="s" s="4" r="C5">
        <v>608</v>
      </c>
    </row>
    <row spans="1:3" r="6">
      <c t="s" s="4" r="A6">
        <v>609</v>
      </c>
      <c t="s" s="4" r="B6">
        <v>479</v>
      </c>
      <c t="s" s="4" r="C6">
        <v>479</v>
      </c>
    </row>
    <row spans="1:3" r="7">
      <c t="s" s="4" r="A7">
        <v>610</v>
      </c>
      <c t="s" s="4" r="B7">
        <v>611</v>
      </c>
      <c t="s" s="4" r="C7">
        <v>612</v>
      </c>
    </row>
    <row spans="1:3" r="8">
      <c t="s" s="4" r="A8">
        <v>613</v>
      </c>
      <c t="s" s="4" r="B8">
        <v>614</v>
      </c>
      <c t="s" s="4" r="C8">
        <v>6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16</v>
      </c>
      <c t="s" s="2" r="B1">
        <v>1</v>
      </c>
    </row>
    <row spans="1:3" r="2">
      <c t="s" s="2" r="B2">
        <v>2</v>
      </c>
      <c t="s" s="2" r="C2">
        <v>30</v>
      </c>
    </row>
    <row spans="1:3" r="3">
      <c t="s" s="3" r="A3">
        <v>591</v>
      </c>
    </row>
    <row spans="1:3" r="4">
      <c t="s" s="4" r="A4">
        <v>617</v>
      </c>
      <c t="s" s="4" r="B4">
        <v>35</v>
      </c>
      <c t="n" s="7" r="C4">
        <v>301000</v>
      </c>
    </row>
    <row spans="1:3" r="5">
      <c t="s" s="4" r="A5">
        <v>151</v>
      </c>
      <c t="n" s="7" r="B5">
        <v>0</v>
      </c>
      <c t="n" s="6" r="C5">
        <v>301000</v>
      </c>
    </row>
    <row spans="1:3" r="6">
      <c t="s" s="4" r="A6">
        <v>618</v>
      </c>
      <c t="n" s="6" r="B6">
        <v>0</v>
      </c>
      <c t="n" s="6" r="C6">
        <v>0</v>
      </c>
    </row>
    <row spans="1:3" r="7">
      <c t="s" s="4" r="A7">
        <v>619</v>
      </c>
      <c t="n" s="6" r="B7">
        <v>0</v>
      </c>
      <c t="n" s="6" r="C7">
        <v>0</v>
      </c>
    </row>
    <row spans="1:3" r="8">
      <c t="s" s="4" r="A8">
        <v>620</v>
      </c>
    </row>
    <row spans="1:3" r="9">
      <c t="s" s="3" r="A9">
        <v>591</v>
      </c>
    </row>
    <row spans="1:3" r="10">
      <c t="s" s="4" r="A10">
        <v>621</v>
      </c>
      <c t="n" s="6" r="B10">
        <v>2400000</v>
      </c>
      <c t="n" s="6" r="C10">
        <v>-600000</v>
      </c>
    </row>
    <row spans="1:3" r="11">
      <c t="s" s="4" r="A11">
        <v>622</v>
      </c>
      <c t="n" s="7" r="B11">
        <v>159000000</v>
      </c>
    </row>
    <row spans="1:3" r="12">
      <c t="s" s="4" r="A12">
        <v>623</v>
      </c>
      <c t="s" s="4" r="B12">
        <v>624</v>
      </c>
    </row>
    <row spans="1:3" r="13">
      <c t="s" s="4" r="A13">
        <v>320</v>
      </c>
    </row>
    <row spans="1:3" r="14">
      <c t="s" s="3" r="A14">
        <v>591</v>
      </c>
    </row>
    <row spans="1:3" r="15">
      <c t="s" s="4" r="A15">
        <v>621</v>
      </c>
      <c t="n" s="7" r="B15">
        <v>2700000</v>
      </c>
      <c t="n" s="7" r="C15">
        <v>1800000</v>
      </c>
    </row>
    <row spans="1:3" r="16">
      <c t="s" s="4" r="A16">
        <v>622</v>
      </c>
      <c t="n" s="7" r="B16">
        <v>40200000</v>
      </c>
    </row>
    <row spans="1:3" r="17">
      <c t="s" s="4" r="A17">
        <v>623</v>
      </c>
      <c t="s" s="4" r="B17">
        <v>625</v>
      </c>
    </row>
    <row spans="1:3" r="18">
      <c t="s" s="4" r="A18">
        <v>626</v>
      </c>
    </row>
    <row spans="1:3" r="19">
      <c t="s" s="3" r="A19">
        <v>591</v>
      </c>
    </row>
    <row spans="1:3" r="20">
      <c t="s" s="4" r="A20">
        <v>627</v>
      </c>
      <c t="n" s="6" r="B20">
        <v>20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628</v>
      </c>
      <c t="s" s="2" r="B1">
        <v>346</v>
      </c>
      <c t="s" s="2" r="C1">
        <v>1</v>
      </c>
    </row>
    <row spans="1:4" r="2">
      <c t="s" s="2" r="B2">
        <v>4</v>
      </c>
      <c t="s" s="2" r="C2">
        <v>2</v>
      </c>
      <c t="s" s="2" r="D2">
        <v>30</v>
      </c>
    </row>
    <row spans="1:4" r="3">
      <c t="s" s="3" r="A3">
        <v>216</v>
      </c>
    </row>
    <row spans="1:4" r="4">
      <c t="s" s="4" r="A4">
        <v>629</v>
      </c>
      <c t="n" s="7" r="C4">
        <v>150000</v>
      </c>
    </row>
    <row spans="1:4" r="5">
      <c t="s" s="4" r="A5">
        <v>630</v>
      </c>
      <c t="n" s="6" r="C5">
        <v>0</v>
      </c>
      <c t="n" s="7" r="D5">
        <v>0</v>
      </c>
    </row>
    <row spans="1:4" r="6">
      <c t="s" s="4" r="A6">
        <v>631</v>
      </c>
    </row>
    <row spans="1:4" r="7">
      <c t="s" s="3" r="A7">
        <v>632</v>
      </c>
    </row>
    <row spans="1:4" r="8">
      <c t="s" s="4" r="A8">
        <v>633</v>
      </c>
      <c t="n" s="6" r="B8">
        <v>200000</v>
      </c>
    </row>
    <row spans="1:4" r="9">
      <c t="s" s="4" r="A9">
        <v>634</v>
      </c>
      <c t="s" s="4" r="B9">
        <v>635</v>
      </c>
    </row>
    <row spans="1:4" r="10">
      <c t="s" s="4" r="A10">
        <v>636</v>
      </c>
      <c t="s" s="4" r="B10">
        <v>404</v>
      </c>
    </row>
    <row spans="1:4" r="11">
      <c t="s" s="4" r="A11">
        <v>637</v>
      </c>
      <c t="s" s="4" r="B11">
        <v>374</v>
      </c>
    </row>
    <row spans="1:4" r="12">
      <c t="s" s="4" r="A12">
        <v>638</v>
      </c>
      <c t="n" s="6" r="C12">
        <v>2632</v>
      </c>
    </row>
    <row spans="1:4" r="13">
      <c t="s" s="4" r="A13">
        <v>639</v>
      </c>
    </row>
    <row spans="1:4" r="14">
      <c t="s" s="3" r="A14">
        <v>632</v>
      </c>
    </row>
    <row spans="1:4" r="15">
      <c t="s" s="4" r="A15">
        <v>638</v>
      </c>
      <c t="n" s="7" r="C15">
        <v>74000</v>
      </c>
      <c t="n" s="7" r="D15">
        <v>224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40</v>
      </c>
      <c t="s" s="2" r="B1">
        <v>1</v>
      </c>
    </row>
    <row spans="1:4" r="2">
      <c t="s" s="2" r="B2">
        <v>2</v>
      </c>
      <c t="s" s="2" r="C2">
        <v>30</v>
      </c>
      <c t="s" s="2" r="D2">
        <v>418</v>
      </c>
    </row>
    <row spans="1:4" r="3">
      <c t="s" s="3" r="A3">
        <v>641</v>
      </c>
    </row>
    <row spans="1:4" r="4">
      <c t="s" s="4" r="A4">
        <v>642</v>
      </c>
      <c t="n" s="6" r="B4">
        <v>11848</v>
      </c>
      <c t="n" s="6" r="C4">
        <v>12048</v>
      </c>
    </row>
    <row spans="1:4" r="5">
      <c t="s" s="4" r="A5">
        <v>643</v>
      </c>
      <c t="n" s="6" r="B5">
        <v>-421</v>
      </c>
      <c t="n" s="6" r="C5">
        <v>-200</v>
      </c>
    </row>
    <row spans="1:4" r="6">
      <c t="s" s="4" r="A6">
        <v>642</v>
      </c>
      <c t="n" s="6" r="B6">
        <v>11427</v>
      </c>
      <c t="n" s="6" r="C6">
        <v>11848</v>
      </c>
      <c t="n" s="6" r="D6">
        <v>12048</v>
      </c>
    </row>
    <row spans="1:4" r="7">
      <c t="s" s="3" r="A7">
        <v>644</v>
      </c>
    </row>
    <row spans="1:4" r="8">
      <c t="s" s="4" r="A8">
        <v>642</v>
      </c>
      <c t="n" s="8" r="B8">
        <v>0.38</v>
      </c>
      <c t="n" s="8" r="C8">
        <v>0.4</v>
      </c>
    </row>
    <row spans="1:4" r="9">
      <c t="s" s="4" r="A9">
        <v>643</v>
      </c>
      <c t="s" s="4" r="B9">
        <v>35</v>
      </c>
      <c t="s" s="4" r="C9">
        <v>35</v>
      </c>
    </row>
    <row spans="1:4" r="10">
      <c t="s" s="4" r="A10">
        <v>642</v>
      </c>
      <c t="n" s="8" r="B10">
        <v>0.4</v>
      </c>
      <c t="n" s="8" r="C10">
        <v>0.38</v>
      </c>
      <c t="n" s="8" r="D10">
        <v>0.4</v>
      </c>
    </row>
    <row spans="1:4" r="11">
      <c t="s" s="3" r="A11">
        <v>645</v>
      </c>
    </row>
    <row spans="1:4" r="12">
      <c t="s" s="4" r="A12">
        <v>642</v>
      </c>
      <c t="s" s="4" r="B12">
        <v>35</v>
      </c>
      <c t="s" s="4" r="C12">
        <v>35</v>
      </c>
    </row>
    <row spans="1:4" r="13">
      <c t="s" s="4" r="A13">
        <v>643</v>
      </c>
      <c t="s" s="4" r="B13">
        <v>35</v>
      </c>
      <c t="s" s="4" r="C13">
        <v>35</v>
      </c>
    </row>
    <row spans="1:4" r="14">
      <c t="s" s="4" r="A14">
        <v>642</v>
      </c>
      <c t="s" s="4" r="B14">
        <v>35</v>
      </c>
      <c t="s" s="4" r="C14">
        <v>35</v>
      </c>
      <c t="s" s="4" r="D14">
        <v>35</v>
      </c>
    </row>
    <row spans="1:4" r="15">
      <c t="s" s="4" r="A15">
        <v>642</v>
      </c>
      <c t="s" s="4" r="B15">
        <v>575</v>
      </c>
      <c t="s" s="4" r="C15">
        <v>404</v>
      </c>
      <c t="s" s="4" r="D15">
        <v>6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7</v>
      </c>
      <c t="s" s="2" r="B1">
        <v>1</v>
      </c>
    </row>
    <row spans="1:3" r="2">
      <c t="s" s="2" r="B2">
        <v>2</v>
      </c>
      <c t="s" s="2" r="C2">
        <v>30</v>
      </c>
    </row>
    <row spans="1:3" r="3">
      <c t="s" s="3" r="A3">
        <v>219</v>
      </c>
    </row>
    <row spans="1:3" r="4">
      <c t="s" s="4" r="A4">
        <v>101</v>
      </c>
      <c t="n" s="7" r="B4">
        <v>-14144</v>
      </c>
      <c t="n" s="7" r="C4">
        <v>-17583</v>
      </c>
    </row>
    <row spans="1:3" r="5">
      <c t="s" s="4" r="A5">
        <v>648</v>
      </c>
      <c t="n" s="6" r="B5">
        <v>502660</v>
      </c>
      <c t="n" s="6" r="C5">
        <v>377547</v>
      </c>
    </row>
    <row spans="1:3" r="6">
      <c t="s" s="3" r="A6">
        <v>649</v>
      </c>
    </row>
    <row spans="1:3" r="7">
      <c t="s" s="4" r="A7">
        <v>650</v>
      </c>
      <c t="n" s="8" r="B7">
        <v>-0.04</v>
      </c>
      <c t="n" s="8" r="C7">
        <v>-0.06</v>
      </c>
    </row>
    <row spans="1:3" r="8">
      <c t="s" s="4" r="A8">
        <v>651</v>
      </c>
      <c t="n" s="14" r="B8">
        <v>0.01</v>
      </c>
      <c t="n" s="14" r="C8">
        <v>0.01</v>
      </c>
    </row>
    <row spans="1:3" r="9">
      <c t="s" s="4" r="A9">
        <v>101</v>
      </c>
      <c t="n" s="8" r="B9">
        <v>-0.03</v>
      </c>
      <c t="n" s="8" r="C9">
        <v>-0.05</v>
      </c>
    </row>
    <row spans="1:3" r="10">
      <c t="s" s="4" r="A10">
        <v>652</v>
      </c>
    </row>
    <row spans="1:3" r="11">
      <c t="s" s="3" r="A11">
        <v>653</v>
      </c>
    </row>
    <row spans="1:3" r="12">
      <c t="s" s="4" r="A12">
        <v>654</v>
      </c>
      <c t="n" s="6" r="B12">
        <v>11427</v>
      </c>
      <c t="n" s="6" r="C12">
        <v>11848</v>
      </c>
    </row>
    <row spans="1:3" r="13">
      <c t="s" s="4" r="A13">
        <v>655</v>
      </c>
    </row>
    <row spans="1:3" r="14">
      <c t="s" s="3" r="A14">
        <v>653</v>
      </c>
    </row>
    <row spans="1:3" r="15">
      <c t="s" s="4" r="A15">
        <v>654</v>
      </c>
      <c t="n" s="6" r="B15">
        <v>38000</v>
      </c>
      <c t="n" s="6" r="C15">
        <v>3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1"/>
  </cols>
  <sheetData>
    <row spans="1:3" r="1">
      <c t="s" s="1" r="A1">
        <v>656</v>
      </c>
      <c t="s" s="2" r="B1">
        <v>1</v>
      </c>
    </row>
    <row spans="1:3" r="2">
      <c t="s" s="2" r="B2">
        <v>657</v>
      </c>
      <c t="s" s="2" r="C2">
        <v>473</v>
      </c>
    </row>
    <row spans="1:3" r="3">
      <c t="s" s="3" r="A3">
        <v>222</v>
      </c>
    </row>
    <row spans="1:3" r="4">
      <c t="s" s="4" r="A4">
        <v>658</v>
      </c>
      <c t="n" s="6" r="B4">
        <v>3</v>
      </c>
    </row>
    <row spans="1:3" r="5">
      <c t="s" s="3" r="A5">
        <v>659</v>
      </c>
    </row>
    <row spans="1:3" r="6">
      <c t="s" s="4" r="A6">
        <v>660</v>
      </c>
      <c t="n" s="7" r="B6">
        <v>29460</v>
      </c>
      <c t="n" s="7" r="C6">
        <v>28689</v>
      </c>
    </row>
    <row spans="1:3" r="7">
      <c t="s" s="4" r="A7">
        <v>661</v>
      </c>
    </row>
    <row spans="1:3" r="8">
      <c t="s" s="3" r="A8">
        <v>659</v>
      </c>
    </row>
    <row spans="1:3" r="9">
      <c t="s" s="4" r="A9">
        <v>662</v>
      </c>
      <c t="s" s="4" r="B9">
        <v>663</v>
      </c>
      <c t="s" s="4" r="C9">
        <v>664</v>
      </c>
    </row>
    <row spans="1:3" r="10">
      <c t="s" s="4" r="A10">
        <v>660</v>
      </c>
      <c t="n" s="7" r="B10">
        <v>29200</v>
      </c>
      <c t="n" s="7" r="C10">
        <v>27900</v>
      </c>
    </row>
    <row spans="1:3" r="11">
      <c t="s" s="4" r="A11">
        <v>665</v>
      </c>
    </row>
    <row spans="1:3" r="12">
      <c t="s" s="3" r="A12">
        <v>659</v>
      </c>
    </row>
    <row spans="1:3" r="13">
      <c t="s" s="4" r="A13">
        <v>662</v>
      </c>
      <c t="s" s="4" r="B13">
        <v>666</v>
      </c>
      <c t="s" s="4" r="C13">
        <v>667</v>
      </c>
    </row>
    <row spans="1:3" r="14">
      <c t="s" s="4" r="A14">
        <v>660</v>
      </c>
      <c t="n" s="7" r="B14">
        <v>30500</v>
      </c>
      <c t="n" s="7" r="C14">
        <v>31100</v>
      </c>
    </row>
    <row spans="1:3" r="15">
      <c t="s" s="4" r="A15">
        <v>668</v>
      </c>
    </row>
    <row spans="1:3" r="16">
      <c t="s" s="3" r="A16">
        <v>659</v>
      </c>
    </row>
    <row spans="1:3" r="17">
      <c t="s" s="4" r="A17">
        <v>662</v>
      </c>
      <c t="s" s="4" r="B17">
        <v>669</v>
      </c>
      <c t="s" s="4" r="C17">
        <v>670</v>
      </c>
    </row>
    <row spans="1:3" r="18">
      <c t="s" s="4" r="A18">
        <v>671</v>
      </c>
    </row>
    <row spans="1:3" r="19">
      <c t="s" s="3" r="A19">
        <v>659</v>
      </c>
    </row>
    <row spans="1:3" r="20">
      <c t="s" s="4" r="A20">
        <v>662</v>
      </c>
      <c t="s" s="4" r="C20">
        <v>6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0</v>
      </c>
    </row>
    <row spans="1:3" r="3">
      <c t="s" s="3" r="A3">
        <v>674</v>
      </c>
    </row>
    <row spans="1:3" r="4">
      <c t="s" s="4" r="A4">
        <v>83</v>
      </c>
      <c t="n" s="7" r="B4">
        <v>29460</v>
      </c>
      <c t="n" s="7" r="C4">
        <v>28689</v>
      </c>
    </row>
    <row spans="1:3" r="5">
      <c t="s" s="4" r="A5">
        <v>675</v>
      </c>
      <c t="n" s="6" r="B5">
        <v>-1262</v>
      </c>
      <c t="n" s="6" r="C5">
        <v>-3014</v>
      </c>
    </row>
    <row spans="1:3" r="6">
      <c t="s" s="4" r="A6">
        <v>145</v>
      </c>
      <c t="n" s="6" r="B6">
        <v>8209</v>
      </c>
      <c t="n" s="6" r="C6">
        <v>8284</v>
      </c>
    </row>
    <row spans="1:3" r="7">
      <c t="s" s="4" r="A7">
        <v>99</v>
      </c>
      <c t="n" s="6" r="B7">
        <v>-20055</v>
      </c>
      <c t="n" s="6" r="C7">
        <v>-24373</v>
      </c>
    </row>
    <row spans="1:3" r="8">
      <c t="s" s="4" r="A8">
        <v>50</v>
      </c>
      <c t="n" s="6" r="B8">
        <v>79650</v>
      </c>
      <c t="n" s="6" r="C8">
        <v>90996</v>
      </c>
    </row>
    <row spans="1:3" r="9">
      <c t="s" s="4" r="A9">
        <v>676</v>
      </c>
    </row>
    <row spans="1:3" r="10">
      <c t="s" s="3" r="A10">
        <v>674</v>
      </c>
    </row>
    <row spans="1:3" r="11">
      <c t="s" s="4" r="A11">
        <v>83</v>
      </c>
      <c t="n" s="6" r="B11">
        <v>29179</v>
      </c>
      <c t="n" s="6" r="C11">
        <v>27889</v>
      </c>
    </row>
    <row spans="1:3" r="12">
      <c t="s" s="4" r="A12">
        <v>675</v>
      </c>
      <c t="n" s="6" r="B12">
        <v>-1333</v>
      </c>
      <c t="n" s="6" r="C12">
        <v>-3239</v>
      </c>
    </row>
    <row spans="1:3" r="13">
      <c t="s" s="4" r="A13">
        <v>145</v>
      </c>
      <c t="n" s="6" r="B13">
        <v>5600</v>
      </c>
      <c t="n" s="6" r="C13">
        <v>5756</v>
      </c>
    </row>
    <row spans="1:3" r="14">
      <c t="s" s="4" r="A14">
        <v>99</v>
      </c>
      <c t="n" s="6" r="B14">
        <v>-12063</v>
      </c>
      <c t="n" s="6" r="C14">
        <v>-13858</v>
      </c>
    </row>
    <row spans="1:3" r="15">
      <c t="s" s="4" r="A15">
        <v>50</v>
      </c>
      <c t="n" s="6" r="B15">
        <v>64949</v>
      </c>
      <c t="n" s="6" r="C15">
        <v>73168</v>
      </c>
    </row>
    <row spans="1:3" r="16">
      <c t="s" s="4" r="A16">
        <v>677</v>
      </c>
    </row>
    <row spans="1:3" r="17">
      <c t="s" s="3" r="A17">
        <v>674</v>
      </c>
    </row>
    <row spans="1:3" r="18">
      <c t="s" s="4" r="A18">
        <v>83</v>
      </c>
      <c t="n" s="6" r="B18">
        <v>281</v>
      </c>
      <c t="n" s="6" r="C18">
        <v>800</v>
      </c>
    </row>
    <row spans="1:3" r="19">
      <c t="s" s="4" r="A19">
        <v>675</v>
      </c>
      <c t="n" s="6" r="B19">
        <v>71</v>
      </c>
      <c t="n" s="6" r="C19">
        <v>225</v>
      </c>
    </row>
    <row spans="1:3" r="20">
      <c t="s" s="4" r="A20">
        <v>145</v>
      </c>
      <c t="n" s="6" r="B20">
        <v>2609</v>
      </c>
      <c t="n" s="6" r="C20">
        <v>2528</v>
      </c>
    </row>
    <row spans="1:3" r="21">
      <c t="s" s="4" r="A21">
        <v>99</v>
      </c>
      <c t="n" s="6" r="B21">
        <v>-7992</v>
      </c>
      <c t="n" s="6" r="C21">
        <v>-10515</v>
      </c>
    </row>
    <row spans="1:3" r="22">
      <c t="s" s="4" r="A22">
        <v>50</v>
      </c>
      <c t="n" s="7" r="B22">
        <v>14692</v>
      </c>
      <c t="n" s="7" r="C22">
        <v>17754</v>
      </c>
    </row>
    <row spans="1:3" r="23">
      <c t="s" s="4" r="A23">
        <v>678</v>
      </c>
    </row>
    <row spans="1:3" r="24">
      <c t="s" s="3" r="A24">
        <v>674</v>
      </c>
    </row>
    <row spans="1:3" r="25">
      <c t="s" s="4" r="A25">
        <v>83</v>
      </c>
      <c t="s" s="4" r="B25">
        <v>35</v>
      </c>
      <c t="s" s="4" r="C25">
        <v>35</v>
      </c>
    </row>
    <row spans="1:3" r="26">
      <c t="s" s="4" r="A26">
        <v>675</v>
      </c>
      <c t="s" s="4" r="B26">
        <v>35</v>
      </c>
      <c t="s" s="4" r="C26">
        <v>35</v>
      </c>
    </row>
    <row spans="1:3" r="27">
      <c t="s" s="4" r="A27">
        <v>145</v>
      </c>
      <c t="s" s="4" r="B27">
        <v>35</v>
      </c>
      <c t="s" s="4" r="C27">
        <v>35</v>
      </c>
    </row>
    <row spans="1:3" r="28">
      <c t="s" s="4" r="A28">
        <v>99</v>
      </c>
      <c t="s" s="4" r="B28">
        <v>35</v>
      </c>
      <c t="s" s="4" r="C28">
        <v>35</v>
      </c>
    </row>
    <row spans="1:3" r="29">
      <c t="s" s="4" r="A29">
        <v>50</v>
      </c>
      <c t="n" s="7" r="B29">
        <v>9</v>
      </c>
      <c t="n" s="7" r="C29">
        <v>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79</v>
      </c>
      <c t="s" s="2" r="B1">
        <v>680</v>
      </c>
      <c t="s" s="2" r="C1">
        <v>30</v>
      </c>
      <c t="s" s="2" r="D1">
        <v>681</v>
      </c>
      <c t="s" s="2" r="E1">
        <v>682</v>
      </c>
      <c t="s" s="2" r="F1">
        <v>4</v>
      </c>
      <c t="s" s="2" r="G1">
        <v>683</v>
      </c>
      <c t="s" s="2" r="H1">
        <v>528</v>
      </c>
      <c t="s" s="2" r="I1">
        <v>2</v>
      </c>
      <c t="s" s="2" r="J1">
        <v>30</v>
      </c>
    </row>
    <row spans="1:10" r="2">
      <c t="s" s="3" r="A2">
        <v>684</v>
      </c>
    </row>
    <row spans="1:10" r="3">
      <c t="s" s="4" r="A3">
        <v>685</v>
      </c>
      <c t="n" s="7" r="J3">
        <v>2194000</v>
      </c>
    </row>
    <row spans="1:10" r="4">
      <c t="s" s="4" r="A4">
        <v>686</v>
      </c>
      <c t="n" s="7" r="I4">
        <v>1237000</v>
      </c>
      <c t="n" s="7" r="J4">
        <v>1876000</v>
      </c>
    </row>
    <row spans="1:10" r="5">
      <c t="s" s="4" r="A5">
        <v>687</v>
      </c>
      <c t="s" s="4" r="C5">
        <v>35</v>
      </c>
      <c t="n" s="6" r="I5">
        <v>786000</v>
      </c>
      <c t="s" s="4" r="J5">
        <v>35</v>
      </c>
    </row>
    <row spans="1:10" r="6">
      <c t="s" s="4" r="A6">
        <v>688</v>
      </c>
      <c t="n" s="7" r="J6">
        <v>5969000</v>
      </c>
    </row>
    <row spans="1:10" r="7">
      <c t="s" s="4" r="A7">
        <v>689</v>
      </c>
      <c t="n" s="6" r="J7">
        <v>61000000</v>
      </c>
    </row>
    <row spans="1:10" r="8">
      <c t="s" s="4" r="A8">
        <v>690</v>
      </c>
      <c t="n" s="6" r="I8">
        <v>350000</v>
      </c>
      <c t="n" s="7" r="J8">
        <v>5000</v>
      </c>
    </row>
    <row spans="1:10" r="9">
      <c t="s" s="4" r="A9">
        <v>168</v>
      </c>
      <c t="n" s="6" r="I9">
        <v>6167000</v>
      </c>
      <c t="n" s="7" r="J9">
        <v>1900000</v>
      </c>
    </row>
    <row spans="1:10" r="10">
      <c t="s" s="4" r="A10">
        <v>691</v>
      </c>
      <c t="n" s="8" r="C10">
        <v>0.06</v>
      </c>
      <c t="n" s="8" r="J10">
        <v>0.06</v>
      </c>
    </row>
    <row spans="1:10" r="11">
      <c t="s" s="4" r="A11">
        <v>692</v>
      </c>
      <c t="n" s="6" r="I11">
        <v>810000</v>
      </c>
      <c t="n" s="7" r="J11">
        <v>1778000</v>
      </c>
    </row>
    <row spans="1:10" r="12">
      <c t="s" s="4" r="A12">
        <v>693</v>
      </c>
      <c t="n" s="6" r="I12">
        <v>507000</v>
      </c>
    </row>
    <row spans="1:10" r="13">
      <c t="s" s="4" r="A13">
        <v>694</v>
      </c>
      <c t="n" s="6" r="J13">
        <v>1200000</v>
      </c>
    </row>
    <row spans="1:10" r="14">
      <c t="s" s="4" r="A14">
        <v>695</v>
      </c>
    </row>
    <row spans="1:10" r="15">
      <c t="s" s="3" r="A15">
        <v>684</v>
      </c>
    </row>
    <row spans="1:10" r="16">
      <c t="s" s="4" r="A16">
        <v>685</v>
      </c>
      <c t="n" s="7" r="E16">
        <v>5351683</v>
      </c>
    </row>
    <row spans="1:10" r="17">
      <c t="s" s="4" r="A17">
        <v>696</v>
      </c>
      <c t="n" s="6" r="E17">
        <v>89194715</v>
      </c>
    </row>
    <row spans="1:10" r="18">
      <c t="s" s="4" r="A18">
        <v>697</v>
      </c>
      <c t="n" s="6" r="C18">
        <v>10915748</v>
      </c>
    </row>
    <row spans="1:10" r="19">
      <c t="s" s="4" r="A19">
        <v>698</v>
      </c>
      <c t="n" s="7" r="C19">
        <v>654945</v>
      </c>
    </row>
    <row spans="1:10" r="20">
      <c t="s" s="4" r="A20">
        <v>699</v>
      </c>
    </row>
    <row spans="1:10" r="21">
      <c t="s" s="3" r="A21">
        <v>684</v>
      </c>
    </row>
    <row spans="1:10" r="22">
      <c t="s" s="4" r="A22">
        <v>697</v>
      </c>
      <c t="n" s="6" r="C22">
        <v>2666666</v>
      </c>
    </row>
    <row spans="1:10" r="23">
      <c t="s" s="4" r="A23">
        <v>698</v>
      </c>
      <c t="n" s="7" r="C23">
        <v>160000</v>
      </c>
    </row>
    <row spans="1:10" r="24">
      <c t="s" s="4" r="A24">
        <v>639</v>
      </c>
    </row>
    <row spans="1:10" r="25">
      <c t="s" s="3" r="A25">
        <v>684</v>
      </c>
    </row>
    <row spans="1:10" r="26">
      <c t="s" s="4" r="A26">
        <v>638</v>
      </c>
      <c t="n" s="6" r="I26">
        <v>74000</v>
      </c>
      <c t="n" s="6" r="J26">
        <v>224000</v>
      </c>
    </row>
    <row spans="1:10" r="27">
      <c t="s" s="4" r="A27">
        <v>631</v>
      </c>
    </row>
    <row spans="1:10" r="28">
      <c t="s" s="3" r="A28">
        <v>684</v>
      </c>
    </row>
    <row spans="1:10" r="29">
      <c t="s" s="4" r="A29">
        <v>638</v>
      </c>
      <c t="n" s="7" r="I29">
        <v>2632</v>
      </c>
    </row>
    <row spans="1:10" r="30">
      <c t="s" s="4" r="A30">
        <v>633</v>
      </c>
      <c t="n" s="6" r="F30">
        <v>200000</v>
      </c>
    </row>
    <row spans="1:10" r="31">
      <c t="s" s="4" r="A31">
        <v>634</v>
      </c>
      <c t="s" s="4" r="F31">
        <v>635</v>
      </c>
    </row>
    <row spans="1:10" r="32">
      <c t="s" s="4" r="A32">
        <v>636</v>
      </c>
      <c t="s" s="4" r="F32">
        <v>404</v>
      </c>
    </row>
    <row spans="1:10" r="33">
      <c t="s" s="4" r="A33">
        <v>637</v>
      </c>
      <c t="s" s="4" r="F33">
        <v>374</v>
      </c>
    </row>
    <row spans="1:10" r="34">
      <c t="s" s="4" r="A34">
        <v>700</v>
      </c>
    </row>
    <row spans="1:10" r="35">
      <c t="s" s="3" r="A35">
        <v>684</v>
      </c>
    </row>
    <row spans="1:10" r="36">
      <c t="s" s="4" r="A36">
        <v>701</v>
      </c>
      <c t="n" s="6" r="D36">
        <v>31666668</v>
      </c>
    </row>
    <row spans="1:10" r="37">
      <c t="s" s="4" r="A37">
        <v>168</v>
      </c>
      <c t="n" s="7" r="J37">
        <v>1900000</v>
      </c>
    </row>
    <row spans="1:10" r="38">
      <c t="s" s="4" r="A38">
        <v>702</v>
      </c>
    </row>
    <row spans="1:10" r="39">
      <c t="s" s="3" r="A39">
        <v>684</v>
      </c>
    </row>
    <row spans="1:10" r="40">
      <c t="s" s="4" r="A40">
        <v>685</v>
      </c>
      <c t="n" s="7" r="H40">
        <v>967543</v>
      </c>
    </row>
    <row spans="1:10" r="41">
      <c t="s" s="4" r="A41">
        <v>696</v>
      </c>
      <c t="n" s="6" r="H41">
        <v>17819783</v>
      </c>
    </row>
    <row spans="1:10" r="42">
      <c t="s" s="4" r="A42">
        <v>697</v>
      </c>
      <c t="n" s="6" r="J42">
        <v>4513163</v>
      </c>
    </row>
    <row spans="1:10" r="43">
      <c t="s" s="4" r="A43">
        <v>698</v>
      </c>
      <c t="n" s="7" r="J43">
        <v>410800</v>
      </c>
    </row>
    <row spans="1:10" r="44">
      <c t="s" s="4" r="A44">
        <v>703</v>
      </c>
      <c t="s" s="4" r="H44">
        <v>704</v>
      </c>
    </row>
    <row spans="1:10" r="45">
      <c t="s" s="4" r="A45">
        <v>694</v>
      </c>
      <c t="n" s="7" r="E45">
        <v>814863</v>
      </c>
    </row>
    <row spans="1:10" r="46">
      <c t="s" s="4" r="A46">
        <v>705</v>
      </c>
      <c t="n" s="6" r="E46">
        <v>13581051</v>
      </c>
    </row>
    <row spans="1:10" r="47">
      <c t="s" s="4" r="A47">
        <v>706</v>
      </c>
    </row>
    <row spans="1:10" r="48">
      <c t="s" s="3" r="A48">
        <v>684</v>
      </c>
    </row>
    <row spans="1:10" r="49">
      <c t="s" s="4" r="A49">
        <v>707</v>
      </c>
      <c t="n" s="6" r="I49">
        <v>4811633</v>
      </c>
    </row>
    <row spans="1:10" r="50">
      <c t="s" s="4" r="A50">
        <v>693</v>
      </c>
      <c t="n" s="7" r="I50">
        <v>406872</v>
      </c>
    </row>
    <row spans="1:10" r="51">
      <c t="s" s="4" r="A51">
        <v>708</v>
      </c>
    </row>
    <row spans="1:10" r="52">
      <c t="s" s="3" r="A52">
        <v>684</v>
      </c>
    </row>
    <row spans="1:10" r="53">
      <c t="s" s="4" r="A53">
        <v>707</v>
      </c>
      <c t="n" s="6" r="B53">
        <v>1182558</v>
      </c>
    </row>
    <row spans="1:10" r="54">
      <c t="s" s="4" r="A54">
        <v>692</v>
      </c>
      <c t="n" s="7" r="B54">
        <v>8433</v>
      </c>
    </row>
    <row spans="1:10" r="55">
      <c t="s" s="4" r="A55">
        <v>709</v>
      </c>
      <c t="n" s="7" r="B55">
        <v>100000</v>
      </c>
    </row>
    <row spans="1:10" r="56">
      <c t="s" s="4" r="A56">
        <v>710</v>
      </c>
      <c t="n" s="6" r="B56">
        <v>133116</v>
      </c>
    </row>
    <row spans="1:10" r="57">
      <c t="s" s="4" r="A57">
        <v>711</v>
      </c>
    </row>
    <row spans="1:10" r="58">
      <c t="s" s="3" r="A58">
        <v>684</v>
      </c>
    </row>
    <row spans="1:10" r="59">
      <c t="s" s="4" r="A59">
        <v>686</v>
      </c>
      <c t="n" s="7" r="E59">
        <v>1237345</v>
      </c>
      <c t="n" s="7" r="H59">
        <v>639068</v>
      </c>
      <c t="n" s="7" r="J59">
        <v>1237345</v>
      </c>
    </row>
    <row spans="1:10" r="60">
      <c t="s" s="4" r="A60">
        <v>712</v>
      </c>
      <c t="n" s="6" r="H60">
        <v>6439552</v>
      </c>
      <c t="n" s="6" r="J60">
        <v>8727099</v>
      </c>
    </row>
    <row spans="1:10" r="61">
      <c t="s" s="4" r="A61">
        <v>687</v>
      </c>
      <c t="n" s="7" r="E61">
        <v>20700000</v>
      </c>
      <c t="n" s="7" r="H61">
        <v>20700000</v>
      </c>
    </row>
    <row spans="1:10" r="62">
      <c t="s" s="4" r="A62">
        <v>691</v>
      </c>
      <c t="n" s="15" r="E62">
        <v>0.08599999999999999</v>
      </c>
    </row>
    <row spans="1:10" r="63">
      <c t="s" s="4" r="A63">
        <v>705</v>
      </c>
      <c t="n" s="6" r="E63">
        <v>14454743</v>
      </c>
    </row>
    <row spans="1:10" r="64">
      <c t="s" s="4" r="A64">
        <v>713</v>
      </c>
    </row>
    <row spans="1:10" r="65">
      <c t="s" s="3" r="A65">
        <v>684</v>
      </c>
    </row>
    <row spans="1:10" r="66">
      <c t="s" s="4" r="A66">
        <v>690</v>
      </c>
      <c t="n" s="7" r="G66">
        <v>5000</v>
      </c>
    </row>
    <row spans="1:10" r="67">
      <c t="s" s="4" r="A67">
        <v>714</v>
      </c>
      <c t="n" s="6" r="G67">
        <v>62500</v>
      </c>
    </row>
    <row spans="1:10" r="68">
      <c t="s" s="4" r="A68">
        <v>715</v>
      </c>
    </row>
    <row spans="1:10" r="69">
      <c t="s" s="3" r="A69">
        <v>684</v>
      </c>
    </row>
    <row spans="1:10" r="70">
      <c t="s" s="4" r="A70">
        <v>689</v>
      </c>
      <c t="n" s="6" r="H70">
        <v>20000000</v>
      </c>
    </row>
    <row spans="1:10" r="71">
      <c t="s" s="4" r="A71">
        <v>716</v>
      </c>
    </row>
    <row spans="1:10" r="72">
      <c t="s" s="3" r="A72">
        <v>684</v>
      </c>
    </row>
    <row spans="1:10" r="73">
      <c t="s" s="4" r="A73">
        <v>689</v>
      </c>
      <c t="n" s="6" r="H73">
        <v>20000000</v>
      </c>
    </row>
    <row spans="1:10" r="74">
      <c t="s" s="4" r="A74">
        <v>717</v>
      </c>
    </row>
    <row spans="1:10" r="75">
      <c t="s" s="3" r="A75">
        <v>684</v>
      </c>
    </row>
    <row spans="1:10" r="76">
      <c t="s" s="4" r="A76">
        <v>689</v>
      </c>
      <c t="n" s="6" r="H76">
        <v>21000000</v>
      </c>
    </row>
    <row spans="1:10" r="77">
      <c t="s" s="4" r="A77">
        <v>718</v>
      </c>
    </row>
    <row spans="1:10" r="78">
      <c t="s" s="3" r="A78">
        <v>684</v>
      </c>
    </row>
    <row spans="1:10" r="79">
      <c t="s" s="4" r="A79">
        <v>685</v>
      </c>
      <c t="n" s="7" r="E79">
        <v>4500000</v>
      </c>
    </row>
    <row spans="1:10" r="80">
      <c t="s" s="4" r="A80">
        <v>719</v>
      </c>
    </row>
    <row spans="1:10" r="81">
      <c t="s" s="3" r="A81">
        <v>684</v>
      </c>
    </row>
    <row spans="1:10" r="82">
      <c t="s" s="4" r="A82">
        <v>691</v>
      </c>
      <c t="n" s="8" r="E82">
        <v>0.06</v>
      </c>
    </row>
    <row spans="1:10" r="83">
      <c t="s" s="4" r="A83">
        <v>694</v>
      </c>
      <c t="n" s="7" r="E83">
        <v>350000</v>
      </c>
    </row>
    <row spans="1:10" r="84">
      <c t="s" s="4" r="A84">
        <v>705</v>
      </c>
      <c t="n" s="6" r="E84">
        <v>5833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720</v>
      </c>
      <c t="s" s="2" r="B1">
        <v>30</v>
      </c>
      <c t="s" s="2" r="C1">
        <v>682</v>
      </c>
      <c t="s" s="2" r="D1">
        <v>528</v>
      </c>
      <c t="s" s="2" r="E1">
        <v>2</v>
      </c>
      <c t="s" s="2" r="F1">
        <v>30</v>
      </c>
    </row>
    <row spans="1:6" r="2">
      <c t="s" s="3" r="A2">
        <v>721</v>
      </c>
    </row>
    <row spans="1:6" r="3">
      <c t="s" s="4" r="A3">
        <v>685</v>
      </c>
      <c t="n" s="7" r="F3">
        <v>2194000</v>
      </c>
    </row>
    <row spans="1:6" r="4">
      <c t="s" s="4" r="A4">
        <v>686</v>
      </c>
      <c t="n" s="7" r="E4">
        <v>1237000</v>
      </c>
      <c t="n" s="7" r="F4">
        <v>1876000</v>
      </c>
    </row>
    <row spans="1:6" r="5">
      <c t="s" s="4" r="A5">
        <v>687</v>
      </c>
      <c t="s" s="4" r="B5">
        <v>35</v>
      </c>
      <c t="n" s="6" r="E5">
        <v>786000</v>
      </c>
      <c t="s" s="4" r="F5">
        <v>35</v>
      </c>
    </row>
    <row spans="1:6" r="6">
      <c t="s" s="4" r="A6">
        <v>689</v>
      </c>
      <c t="n" s="6" r="F6">
        <v>61000000</v>
      </c>
    </row>
    <row spans="1:6" r="7">
      <c t="s" s="4" r="A7">
        <v>691</v>
      </c>
      <c t="n" s="8" r="B7">
        <v>0.06</v>
      </c>
      <c t="n" s="8" r="F7">
        <v>0.06</v>
      </c>
    </row>
    <row spans="1:6" r="8">
      <c t="s" s="4" r="A8">
        <v>694</v>
      </c>
      <c t="n" s="7" r="F8">
        <v>1200000</v>
      </c>
    </row>
    <row spans="1:6" r="9">
      <c t="s" s="4" r="A9">
        <v>722</v>
      </c>
    </row>
    <row spans="1:6" r="10">
      <c t="s" s="3" r="A10">
        <v>721</v>
      </c>
    </row>
    <row spans="1:6" r="11">
      <c t="s" s="4" r="A11">
        <v>685</v>
      </c>
      <c t="n" s="7" r="C11">
        <v>5351683</v>
      </c>
    </row>
    <row spans="1:6" r="12">
      <c t="s" s="4" r="A12">
        <v>696</v>
      </c>
      <c t="n" s="6" r="C12">
        <v>89194715</v>
      </c>
    </row>
    <row spans="1:6" r="13">
      <c t="s" s="4" r="A13">
        <v>697</v>
      </c>
      <c t="n" s="6" r="B13">
        <v>10915748</v>
      </c>
    </row>
    <row spans="1:6" r="14">
      <c t="s" s="4" r="A14">
        <v>698</v>
      </c>
      <c t="n" s="7" r="B14">
        <v>654945</v>
      </c>
    </row>
    <row spans="1:6" r="15">
      <c t="s" s="4" r="A15">
        <v>723</v>
      </c>
    </row>
    <row spans="1:6" r="16">
      <c t="s" s="3" r="A16">
        <v>721</v>
      </c>
    </row>
    <row spans="1:6" r="17">
      <c t="s" s="4" r="A17">
        <v>685</v>
      </c>
      <c t="n" s="7" r="C17">
        <v>4500000</v>
      </c>
    </row>
    <row spans="1:6" r="18">
      <c t="s" s="4" r="A18">
        <v>719</v>
      </c>
    </row>
    <row spans="1:6" r="19">
      <c t="s" s="3" r="A19">
        <v>721</v>
      </c>
    </row>
    <row spans="1:6" r="20">
      <c t="s" s="4" r="A20">
        <v>691</v>
      </c>
      <c t="n" s="8" r="C20">
        <v>0.06</v>
      </c>
    </row>
    <row spans="1:6" r="21">
      <c t="s" s="4" r="A21">
        <v>694</v>
      </c>
      <c t="n" s="7" r="C21">
        <v>350000</v>
      </c>
    </row>
    <row spans="1:6" r="22">
      <c t="s" s="4" r="A22">
        <v>705</v>
      </c>
      <c t="n" s="6" r="C22">
        <v>5833333</v>
      </c>
    </row>
    <row spans="1:6" r="23">
      <c t="s" s="4" r="A23">
        <v>702</v>
      </c>
    </row>
    <row spans="1:6" r="24">
      <c t="s" s="3" r="A24">
        <v>721</v>
      </c>
    </row>
    <row spans="1:6" r="25">
      <c t="s" s="4" r="A25">
        <v>685</v>
      </c>
      <c t="n" s="7" r="D25">
        <v>967543</v>
      </c>
    </row>
    <row spans="1:6" r="26">
      <c t="s" s="4" r="A26">
        <v>696</v>
      </c>
      <c t="n" s="6" r="D26">
        <v>17819783</v>
      </c>
    </row>
    <row spans="1:6" r="27">
      <c t="s" s="4" r="A27">
        <v>703</v>
      </c>
      <c t="s" s="4" r="D27">
        <v>704</v>
      </c>
    </row>
    <row spans="1:6" r="28">
      <c t="s" s="4" r="A28">
        <v>697</v>
      </c>
      <c t="n" s="6" r="F28">
        <v>4513163</v>
      </c>
    </row>
    <row spans="1:6" r="29">
      <c t="s" s="4" r="A29">
        <v>698</v>
      </c>
      <c t="n" s="7" r="F29">
        <v>410800</v>
      </c>
    </row>
    <row spans="1:6" r="30">
      <c t="s" s="4" r="A30">
        <v>694</v>
      </c>
      <c t="n" s="7" r="C30">
        <v>814863</v>
      </c>
    </row>
    <row spans="1:6" r="31">
      <c t="s" s="4" r="A31">
        <v>705</v>
      </c>
      <c t="n" s="6" r="C31">
        <v>13581051</v>
      </c>
    </row>
    <row spans="1:6" r="32">
      <c t="s" s="4" r="A32">
        <v>711</v>
      </c>
    </row>
    <row spans="1:6" r="33">
      <c t="s" s="3" r="A33">
        <v>721</v>
      </c>
    </row>
    <row spans="1:6" r="34">
      <c t="s" s="4" r="A34">
        <v>686</v>
      </c>
      <c t="n" s="7" r="C34">
        <v>1237345</v>
      </c>
      <c t="n" s="7" r="D34">
        <v>639068</v>
      </c>
      <c t="n" s="7" r="F34">
        <v>1237345</v>
      </c>
    </row>
    <row spans="1:6" r="35">
      <c t="s" s="4" r="A35">
        <v>687</v>
      </c>
      <c t="n" s="7" r="C35">
        <v>20700000</v>
      </c>
      <c t="n" s="7" r="D35">
        <v>20700000</v>
      </c>
    </row>
    <row spans="1:6" r="36">
      <c t="s" s="4" r="A36">
        <v>712</v>
      </c>
      <c t="n" s="6" r="D36">
        <v>6439552</v>
      </c>
      <c t="n" s="6" r="F36">
        <v>8727099</v>
      </c>
    </row>
    <row spans="1:6" r="37">
      <c t="s" s="4" r="A37">
        <v>691</v>
      </c>
      <c t="n" s="15" r="C37">
        <v>0.08599999999999999</v>
      </c>
    </row>
    <row spans="1:6" r="38">
      <c t="s" s="4" r="A38">
        <v>715</v>
      </c>
    </row>
    <row spans="1:6" r="39">
      <c t="s" s="3" r="A39">
        <v>721</v>
      </c>
    </row>
    <row spans="1:6" r="40">
      <c t="s" s="4" r="A40">
        <v>689</v>
      </c>
      <c t="n" s="6" r="D40">
        <v>20000000</v>
      </c>
    </row>
    <row spans="1:6" r="41">
      <c t="s" s="4" r="A41">
        <v>716</v>
      </c>
    </row>
    <row spans="1:6" r="42">
      <c t="s" s="3" r="A42">
        <v>721</v>
      </c>
    </row>
    <row spans="1:6" r="43">
      <c t="s" s="4" r="A43">
        <v>689</v>
      </c>
      <c t="n" s="6" r="D43">
        <v>20000000</v>
      </c>
    </row>
    <row spans="1:6" r="44">
      <c t="s" s="4" r="A44">
        <v>717</v>
      </c>
    </row>
    <row spans="1:6" r="45">
      <c t="s" s="3" r="A45">
        <v>721</v>
      </c>
    </row>
    <row spans="1:6" r="46">
      <c t="s" s="4" r="A46">
        <v>689</v>
      </c>
      <c t="n" s="6" r="D46">
        <v>21000000</v>
      </c>
    </row>
    <row spans="1:6" r="47">
      <c t="s" s="4" r="A47">
        <v>456</v>
      </c>
    </row>
    <row spans="1:6" r="48">
      <c t="s" s="3" r="A48">
        <v>721</v>
      </c>
    </row>
    <row spans="1:6" r="49">
      <c t="s" s="4" r="A49">
        <v>724</v>
      </c>
      <c t="n" s="6" r="E49">
        <v>5300000</v>
      </c>
      <c t="n" s="7" r="F49">
        <v>2900000</v>
      </c>
    </row>
    <row spans="1:6" r="50">
      <c t="s" s="4" r="A50">
        <v>725</v>
      </c>
      <c t="n" s="6" r="E50">
        <v>5000</v>
      </c>
      <c t="s" s="4" r="F50">
        <v>35</v>
      </c>
    </row>
    <row spans="1:6" r="51">
      <c t="s" s="4" r="A51">
        <v>726</v>
      </c>
    </row>
    <row spans="1:6" r="52">
      <c t="s" s="3" r="A52">
        <v>721</v>
      </c>
    </row>
    <row spans="1:6" r="53">
      <c t="s" s="4" r="A53">
        <v>727</v>
      </c>
      <c t="n" s="6" r="E53">
        <v>223000</v>
      </c>
      <c t="n" s="7" r="F53">
        <v>281000</v>
      </c>
    </row>
    <row spans="1:6" r="54">
      <c t="s" s="4" r="A54">
        <v>728</v>
      </c>
    </row>
    <row spans="1:6" r="55">
      <c t="s" s="3" r="A55">
        <v>721</v>
      </c>
    </row>
    <row spans="1:6" r="56">
      <c t="s" s="4" r="A56">
        <v>725</v>
      </c>
      <c t="n" s="6" r="E56">
        <v>295000</v>
      </c>
      <c t="n" s="6" r="F56">
        <v>1431000</v>
      </c>
    </row>
    <row spans="1:6" r="57">
      <c t="s" s="4" r="A57">
        <v>729</v>
      </c>
    </row>
    <row spans="1:6" r="58">
      <c t="s" s="3" r="A58">
        <v>721</v>
      </c>
    </row>
    <row spans="1:6" r="59">
      <c t="s" s="4" r="A59">
        <v>724</v>
      </c>
      <c t="n" s="6" r="E59">
        <v>2000</v>
      </c>
      <c t="n" s="6" r="F59">
        <v>18000</v>
      </c>
    </row>
    <row spans="1:6" r="60">
      <c t="s" s="4" r="A60">
        <v>730</v>
      </c>
    </row>
    <row spans="1:6" r="61">
      <c t="s" s="3" r="A61">
        <v>721</v>
      </c>
    </row>
    <row spans="1:6" r="62">
      <c t="s" s="4" r="A62">
        <v>724</v>
      </c>
      <c t="n" s="7" r="E62">
        <v>894000</v>
      </c>
      <c t="n" s="6" r="F62">
        <v>352000</v>
      </c>
    </row>
    <row spans="1:6" r="63">
      <c t="s" s="4" r="A63">
        <v>731</v>
      </c>
    </row>
    <row spans="1:6" r="64">
      <c t="s" s="3" r="A64">
        <v>721</v>
      </c>
    </row>
    <row spans="1:6" r="65">
      <c t="s" s="4" r="A65">
        <v>725</v>
      </c>
      <c t="n" s="7" r="F65">
        <v>875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30</v>
      </c>
    </row>
    <row spans="1:3" r="2">
      <c t="s" s="3" r="A2">
        <v>721</v>
      </c>
    </row>
    <row spans="1:3" r="3">
      <c t="s" s="4" r="A3">
        <v>733</v>
      </c>
      <c t="n" s="7" r="B3">
        <v>1614</v>
      </c>
      <c t="n" s="7" r="C3">
        <v>2791</v>
      </c>
    </row>
    <row spans="1:3" r="4">
      <c t="s" s="4" r="A4">
        <v>734</v>
      </c>
      <c t="n" s="6" r="B4">
        <v>5172</v>
      </c>
      <c t="s" s="4" r="C4">
        <v>35</v>
      </c>
    </row>
    <row spans="1:3" r="5">
      <c t="s" s="4" r="A5">
        <v>735</v>
      </c>
      <c t="n" s="6" r="B5">
        <v>13978</v>
      </c>
      <c t="n" s="7" r="C5">
        <v>7121</v>
      </c>
    </row>
    <row spans="1:3" r="6">
      <c t="s" s="4" r="A6">
        <v>736</v>
      </c>
    </row>
    <row spans="1:3" r="7">
      <c t="s" s="3" r="A7">
        <v>721</v>
      </c>
    </row>
    <row spans="1:3" r="8">
      <c t="s" s="4" r="A8">
        <v>733</v>
      </c>
      <c t="n" s="6" r="B8">
        <v>998</v>
      </c>
      <c t="n" s="7" r="C8">
        <v>1427</v>
      </c>
    </row>
    <row spans="1:3" r="9">
      <c t="s" s="4" r="A9">
        <v>734</v>
      </c>
      <c t="n" s="7" r="B9">
        <v>212</v>
      </c>
      <c t="s" s="4" r="C9">
        <v>35</v>
      </c>
    </row>
    <row spans="1:3" r="10">
      <c t="s" s="4" r="A10">
        <v>737</v>
      </c>
    </row>
    <row spans="1:3" r="11">
      <c t="s" s="3" r="A11">
        <v>721</v>
      </c>
    </row>
    <row spans="1:3" r="12">
      <c t="s" s="4" r="A12">
        <v>733</v>
      </c>
      <c t="s" s="4" r="B12">
        <v>35</v>
      </c>
      <c t="n" s="7" r="C12">
        <v>1311</v>
      </c>
    </row>
    <row spans="1:3" r="13">
      <c t="s" s="4" r="A13">
        <v>456</v>
      </c>
    </row>
    <row spans="1:3" r="14">
      <c t="s" s="3" r="A14">
        <v>721</v>
      </c>
    </row>
    <row spans="1:3" r="15">
      <c t="s" s="4" r="A15">
        <v>735</v>
      </c>
      <c t="n" s="7" r="B15">
        <v>12606</v>
      </c>
      <c t="n" s="6" r="C15">
        <v>2648</v>
      </c>
    </row>
    <row spans="1:3" r="16">
      <c t="s" s="4" r="A16">
        <v>738</v>
      </c>
    </row>
    <row spans="1:3" r="17">
      <c t="s" s="3" r="A17">
        <v>721</v>
      </c>
    </row>
    <row spans="1:3" r="18">
      <c t="s" s="4" r="A18">
        <v>733</v>
      </c>
      <c t="s" s="4" r="B18">
        <v>35</v>
      </c>
      <c t="n" s="7" r="C18">
        <v>53</v>
      </c>
    </row>
    <row spans="1:3" r="19">
      <c t="s" s="4" r="A19">
        <v>734</v>
      </c>
      <c t="n" s="7" r="B19">
        <v>301</v>
      </c>
      <c t="s" s="4" r="C19">
        <v>35</v>
      </c>
    </row>
    <row spans="1:3" r="20">
      <c t="s" s="4" r="A20">
        <v>735</v>
      </c>
      <c t="n" s="6" r="B20">
        <v>64</v>
      </c>
      <c t="n" s="7" r="C20">
        <v>64</v>
      </c>
    </row>
    <row spans="1:3" r="21">
      <c t="s" s="4" r="A21">
        <v>739</v>
      </c>
    </row>
    <row spans="1:3" r="22">
      <c t="s" s="3" r="A22">
        <v>721</v>
      </c>
    </row>
    <row spans="1:3" r="23">
      <c t="s" s="4" r="A23">
        <v>733</v>
      </c>
      <c t="n" s="6" r="B23">
        <v>616</v>
      </c>
      <c t="s" s="4" r="C23">
        <v>35</v>
      </c>
    </row>
    <row spans="1:3" r="24">
      <c t="s" s="4" r="A24">
        <v>740</v>
      </c>
    </row>
    <row spans="1:3" r="25">
      <c t="s" s="3" r="A25">
        <v>721</v>
      </c>
    </row>
    <row spans="1:3" r="26">
      <c t="s" s="4" r="A26">
        <v>734</v>
      </c>
      <c t="n" s="6" r="B26">
        <v>4659</v>
      </c>
      <c t="s" s="4" r="C26">
        <v>35</v>
      </c>
    </row>
    <row spans="1:3" r="27">
      <c t="s" s="4" r="A27">
        <v>741</v>
      </c>
    </row>
    <row spans="1:3" r="28">
      <c t="s" s="3" r="A28">
        <v>721</v>
      </c>
    </row>
    <row spans="1:3" r="29">
      <c t="s" s="4" r="A29">
        <v>735</v>
      </c>
      <c t="n" s="6" r="B29">
        <v>846</v>
      </c>
      <c t="n" s="7" r="C29">
        <v>652</v>
      </c>
    </row>
    <row spans="1:3" r="30">
      <c t="s" s="4" r="A30">
        <v>343</v>
      </c>
    </row>
    <row spans="1:3" r="31">
      <c t="s" s="3" r="A31">
        <v>721</v>
      </c>
    </row>
    <row spans="1:3" r="32">
      <c t="s" s="4" r="A32">
        <v>735</v>
      </c>
      <c t="n" s="6" r="B32">
        <v>35</v>
      </c>
      <c t="n" s="6" r="C32">
        <v>37</v>
      </c>
    </row>
    <row spans="1:3" r="33">
      <c t="s" s="4" r="A33">
        <v>722</v>
      </c>
    </row>
    <row spans="1:3" r="34">
      <c t="s" s="3" r="A34">
        <v>721</v>
      </c>
    </row>
    <row spans="1:3" r="35">
      <c t="s" s="4" r="A35">
        <v>735</v>
      </c>
      <c t="n" s="6" r="B35">
        <v>74</v>
      </c>
      <c t="n" s="6" r="C35">
        <v>146</v>
      </c>
    </row>
    <row spans="1:3" r="36">
      <c t="s" s="4" r="A36">
        <v>458</v>
      </c>
    </row>
    <row spans="1:3" r="37">
      <c t="s" s="3" r="A37">
        <v>721</v>
      </c>
    </row>
    <row spans="1:3" r="38">
      <c t="s" s="4" r="A38">
        <v>735</v>
      </c>
      <c t="n" s="7" r="B38">
        <v>149</v>
      </c>
      <c t="n" s="6" r="C38">
        <v>149</v>
      </c>
    </row>
    <row spans="1:3" r="39">
      <c t="s" s="4" r="A39">
        <v>742</v>
      </c>
    </row>
    <row spans="1:3" r="40">
      <c t="s" s="3" r="A40">
        <v>721</v>
      </c>
    </row>
    <row spans="1:3" r="41">
      <c t="s" s="4" r="A41">
        <v>735</v>
      </c>
      <c t="s" s="4" r="B41">
        <v>35</v>
      </c>
      <c t="n" s="6" r="C41">
        <v>2306</v>
      </c>
    </row>
    <row spans="1:3" r="42">
      <c t="s" s="4" r="A42">
        <v>743</v>
      </c>
    </row>
    <row spans="1:3" r="43">
      <c t="s" s="3" r="A43">
        <v>721</v>
      </c>
    </row>
    <row spans="1:3" r="44">
      <c t="s" s="4" r="A44">
        <v>735</v>
      </c>
      <c t="n" s="7" r="B44">
        <v>11</v>
      </c>
      <c t="n" s="6" r="C44">
        <v>472</v>
      </c>
    </row>
    <row spans="1:3" r="45">
      <c t="s" s="4" r="A45">
        <v>744</v>
      </c>
    </row>
    <row spans="1:3" r="46">
      <c t="s" s="3" r="A46">
        <v>721</v>
      </c>
    </row>
    <row spans="1:3" r="47">
      <c t="s" s="4" r="A47">
        <v>735</v>
      </c>
      <c t="n" s="7" r="B47">
        <v>193</v>
      </c>
      <c t="n" s="6" r="C47">
        <v>297</v>
      </c>
    </row>
    <row spans="1:3" r="48">
      <c t="s" s="4" r="A48">
        <v>719</v>
      </c>
    </row>
    <row spans="1:3" r="49">
      <c t="s" s="3" r="A49">
        <v>721</v>
      </c>
    </row>
    <row spans="1:3" r="50">
      <c t="s" s="4" r="A50">
        <v>735</v>
      </c>
      <c t="s" s="4" r="B50">
        <v>35</v>
      </c>
      <c t="n" s="7" r="C50">
        <v>3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745</v>
      </c>
      <c t="s" s="2" r="B1">
        <v>1</v>
      </c>
    </row>
    <row spans="1:2" r="2">
      <c t="s" s="2" r="B2">
        <v>472</v>
      </c>
    </row>
    <row spans="1:2" r="3">
      <c t="s" s="4" r="A3">
        <v>746</v>
      </c>
    </row>
    <row spans="1:2" r="4">
      <c t="s" s="3" r="A4">
        <v>721</v>
      </c>
    </row>
    <row spans="1:2" r="5">
      <c t="s" s="4" r="A5">
        <v>747</v>
      </c>
      <c t="n" s="7" r="B5">
        <v>44</v>
      </c>
    </row>
    <row spans="1:2" r="6">
      <c t="s" s="4" r="A6">
        <v>748</v>
      </c>
    </row>
    <row spans="1:2" r="7">
      <c t="s" s="3" r="A7">
        <v>721</v>
      </c>
    </row>
    <row spans="1:2" r="8">
      <c t="s" s="4" r="A8">
        <v>749</v>
      </c>
      <c t="n" s="6" r="B8">
        <v>3000</v>
      </c>
    </row>
    <row spans="1:2" r="9">
      <c t="s" s="4" r="A9">
        <v>750</v>
      </c>
    </row>
    <row spans="1:2" r="10">
      <c t="s" s="3" r="A10">
        <v>721</v>
      </c>
    </row>
    <row spans="1:2" r="11">
      <c t="s" s="4" r="A11">
        <v>747</v>
      </c>
      <c t="n" s="7" r="B11">
        <v>30</v>
      </c>
    </row>
    <row spans="1:2" r="12">
      <c t="s" s="4" r="A12">
        <v>751</v>
      </c>
    </row>
    <row spans="1:2" r="13">
      <c t="s" s="3" r="A13">
        <v>721</v>
      </c>
    </row>
    <row spans="1:2" r="14">
      <c t="s" s="4" r="A14">
        <v>749</v>
      </c>
      <c t="n" s="6" r="B14">
        <v>3001</v>
      </c>
    </row>
    <row spans="1:2" r="15">
      <c t="s" s="4" r="A15">
        <v>752</v>
      </c>
    </row>
    <row spans="1:2" r="16">
      <c t="s" s="3" r="A16">
        <v>721</v>
      </c>
    </row>
    <row spans="1:2" r="17">
      <c t="s" s="4" r="A17">
        <v>749</v>
      </c>
      <c t="n" s="6" r="B17">
        <v>5000</v>
      </c>
    </row>
    <row spans="1:2" r="18">
      <c t="s" s="4" r="A18">
        <v>753</v>
      </c>
    </row>
    <row spans="1:2" r="19">
      <c t="s" s="3" r="A19">
        <v>721</v>
      </c>
    </row>
    <row spans="1:2" r="20">
      <c t="s" s="4" r="A20">
        <v>747</v>
      </c>
      <c t="n" s="7" r="B20">
        <v>22</v>
      </c>
    </row>
    <row spans="1:2" r="21">
      <c t="s" s="4" r="A21">
        <v>754</v>
      </c>
    </row>
    <row spans="1:2" r="22">
      <c t="s" s="3" r="A22">
        <v>721</v>
      </c>
    </row>
    <row spans="1:2" r="23">
      <c t="s" s="4" r="A23">
        <v>749</v>
      </c>
      <c t="n" s="6" r="B23">
        <v>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spans="1:2" r="1">
      <c t="s" s="1" r="A1">
        <v>755</v>
      </c>
      <c t="s" s="2" r="B1">
        <v>1</v>
      </c>
    </row>
    <row spans="1:2" r="2">
      <c t="s" s="2" r="B2">
        <v>472</v>
      </c>
    </row>
    <row spans="1:2" r="3">
      <c t="s" s="3" r="A3">
        <v>231</v>
      </c>
    </row>
    <row spans="1:2" r="4">
      <c t="s" s="4" r="A4">
        <v>756</v>
      </c>
      <c t="n" s="7" r="B4">
        <v>779500</v>
      </c>
    </row>
    <row spans="1:2" r="5">
      <c t="s" s="4" r="A5">
        <v>757</v>
      </c>
      <c t="n" s="6" r="B5">
        <v>453827</v>
      </c>
    </row>
    <row spans="1:2" r="6">
      <c t="s" s="4" r="A6">
        <v>758</v>
      </c>
      <c t="n" s="6" r="B6">
        <v>1233327</v>
      </c>
    </row>
    <row spans="1:2" r="7">
      <c t="s" s="4" r="A7">
        <v>759</v>
      </c>
      <c t="n" s="7" r="B7">
        <v>7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60</v>
      </c>
      <c t="s" s="2" r="B1">
        <v>1</v>
      </c>
    </row>
    <row spans="1:2" r="2">
      <c t="s" s="2" r="B2">
        <v>472</v>
      </c>
    </row>
    <row spans="1:2" r="3">
      <c t="s" s="4" r="A3">
        <v>761</v>
      </c>
    </row>
    <row spans="1:2" r="4">
      <c t="s" s="3" r="A4">
        <v>762</v>
      </c>
    </row>
    <row spans="1:2" r="5">
      <c t="s" s="4" r="A5">
        <v>511</v>
      </c>
      <c t="n" s="7" r="B5">
        <v>1</v>
      </c>
    </row>
    <row spans="1:2" r="6">
      <c t="s" s="4" r="A6">
        <v>763</v>
      </c>
      <c t="s" s="4" r="B6">
        <v>395</v>
      </c>
    </row>
    <row spans="1:2" r="7">
      <c t="s" s="4" r="A7">
        <v>533</v>
      </c>
      <c t="n" s="9" r="B7">
        <v>0.5</v>
      </c>
    </row>
    <row spans="1:2" r="8">
      <c t="s" s="4" r="A8">
        <v>676</v>
      </c>
    </row>
    <row spans="1:2" r="9">
      <c t="s" s="3" r="A9">
        <v>762</v>
      </c>
    </row>
    <row spans="1:2" r="10">
      <c t="s" s="4" r="A10">
        <v>764</v>
      </c>
      <c t="n" s="9" r="B10">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ASIS OF PRESE</vt:lpstr>
      <vt:lpstr>SIGNIFICANT ACCOUNTING POLICIES</vt:lpstr>
      <vt:lpstr>INVENTORIES, NET</vt:lpstr>
      <vt:lpstr>PROPERTY, PLANT AND EQUIPMENT, </vt:lpstr>
      <vt:lpstr>INTANGIBLE ASSETS, NET AND GOOD</vt:lpstr>
      <vt:lpstr>DISTRIBUTION AGREEMENTS</vt:lpstr>
      <vt:lpstr>INVESTMENT IN JOINT VENTURES</vt:lpstr>
      <vt:lpstr>LINE OF CREDIT, SHORT TERM DEBT</vt:lpstr>
      <vt:lpstr>CONVERTIBLE DEBT</vt:lpstr>
      <vt:lpstr>INCOME TAXES</vt:lpstr>
      <vt:lpstr>STOCK-BASED COMPENSATION</vt:lpstr>
      <vt:lpstr>LOSS PER SHARE</vt:lpstr>
      <vt:lpstr>SEGMENT REPORTING</vt:lpstr>
      <vt:lpstr>SHAREHOLDERS' EQUITY</vt:lpstr>
      <vt:lpstr>RELATED PARTY TRANSACTIONS</vt:lpstr>
      <vt:lpstr>LITIGATION</vt:lpstr>
      <vt:lpstr>COMMITMENTS AND CONTINGENCIES</vt:lpstr>
      <vt:lpstr>SIGNIFICANT ACCOUNTING POLICI24</vt:lpstr>
      <vt:lpstr>SIGNIFICANT ACCOUNTING POLICI25</vt:lpstr>
      <vt:lpstr>INVENTORIES, NET (Tables)</vt:lpstr>
      <vt:lpstr>PROPERTY, PLANT AND EQUIPMENT27</vt:lpstr>
      <vt:lpstr>INTANGIBLE ASSETS, NET AND GO28</vt:lpstr>
      <vt:lpstr>DISTRIBUTION AGREEMENTS (Tables</vt:lpstr>
      <vt:lpstr>LINE OF CREDIT, SHORT TERM DE30</vt:lpstr>
      <vt:lpstr>CONVERTIBLE DEBT (Tables)</vt:lpstr>
      <vt:lpstr>INCOME TAXES (Tables)</vt:lpstr>
      <vt:lpstr>STOCK-BASED COMPENSATION (Table</vt:lpstr>
      <vt:lpstr>LOSS PER SHARE (Tables)</vt:lpstr>
      <vt:lpstr>SEGMENT REPORTING (Tables)</vt:lpstr>
      <vt:lpstr>RELATED PARTY TRANSACTIONS (Tab</vt:lpstr>
      <vt:lpstr>ORGANIZATION AND BASIS OF PRE37</vt:lpstr>
      <vt:lpstr>ORGANIZATION AND BASIS OF PRE38</vt:lpstr>
      <vt:lpstr>SIGNIFICANT ACCOUNTING POLICI39</vt:lpstr>
      <vt:lpstr>SIGNIFICANT ACCOUNTING POLICI40</vt:lpstr>
      <vt:lpstr>SIGNIFICANT ACCOUNTING POLICI41</vt:lpstr>
      <vt:lpstr>INVENTORIES, NET (Schedule of I</vt:lpstr>
      <vt:lpstr>INVENTORIES, NET (Schedule of43</vt:lpstr>
      <vt:lpstr>PROPERTY, PLANT AND EQUIPMENT44</vt:lpstr>
      <vt:lpstr>PROPERTY, PLANT AND EQUIPMENT45</vt:lpstr>
      <vt:lpstr>PROPERTY, PLANT AND EQUIPMENT46</vt:lpstr>
      <vt:lpstr>PROPERTY, PLANT AND EQUIPMENT47</vt:lpstr>
      <vt:lpstr>INTANGIBLE ASSETS, NET AND GO48</vt:lpstr>
      <vt:lpstr>INTANGIBLE ASSETS, NET AND GO49</vt:lpstr>
      <vt:lpstr>DISTRIBUTION AGREEMENTS (Narrat</vt:lpstr>
      <vt:lpstr>DISTRIBUTION AGREEMENTS (Schedu</vt:lpstr>
      <vt:lpstr>DISTRIBUTION AGREEMENTS (Sche52</vt:lpstr>
      <vt:lpstr>INVESTMENT IN JOINT VENTURES (N</vt:lpstr>
      <vt:lpstr>INVESTMENT IN JOINT VENTURES (S</vt:lpstr>
      <vt:lpstr>LINE OF CREDIT, SHORT TERM DE55</vt:lpstr>
      <vt:lpstr>LINE OF CREDIT, SHORT TERM DE56</vt:lpstr>
      <vt:lpstr>LINE OF CREDIT, SHORT TERM DE57</vt:lpstr>
      <vt:lpstr>CONVERTIBLE DEBT (Schedule of C</vt:lpstr>
      <vt:lpstr>CONVERTIBLE DEBT (Details)</vt:lpstr>
      <vt:lpstr>INCOME TAXES (Schedule of Incom</vt:lpstr>
      <vt:lpstr>INCOME TAXES (Schedule of Defer</vt:lpstr>
      <vt:lpstr>INCOME TAXES (Reconciliation of</vt:lpstr>
      <vt:lpstr>INCOME TAXES (Narrative) (Detai</vt:lpstr>
      <vt:lpstr>STOCK-BASED COMPENSATION (Narra</vt:lpstr>
      <vt:lpstr>STOCK-BASED COMPENSATION (Sched</vt:lpstr>
      <vt:lpstr>LOSS PER SHARE (Details)</vt:lpstr>
      <vt:lpstr>SEGMENT REPORTING (Narrative) (</vt:lpstr>
      <vt:lpstr>SEGMENT REPORTING (Schedule of </vt:lpstr>
      <vt:lpstr>SHAREHOLDERS' EQUITY (Narrative</vt:lpstr>
      <vt:lpstr>RELATED PARTY TRANSACTIONS (Nar</vt:lpstr>
      <vt:lpstr>RELATED PARTY TRANSACTIONS (Sch</vt:lpstr>
      <vt:lpstr>RELATED PARTY TRANSACTIONS (S72</vt:lpstr>
      <vt:lpstr>LITIG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51:46Z</dcterms:created>
  <dcterms:modified xmlns:dcterms="http://purl.org/dc/terms/" xmlns:xsi="http://www.w3.org/2001/XMLSchema-instance" xsi:type="dcterms:W3CDTF">2016-04-14T10:51:46Z</dcterms:modified>
  <dc:title xmlns:dc="http://purl.org/dc/elements/1.1/">Untitled</dc:title>
  <dc:description xmlns:dc="http://purl.org/dc/elements/1.1/"/>
  <dc:subject xmlns:dc="http://purl.org/dc/elements/1.1/"/>
  <cp:keywords/>
  <cp:category/>
</cp:coreProperties>
</file>